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Basis of Presentation and Going" sheetId="9" state="visible" r:id="rId9"/>
    <sheet xmlns:r="http://schemas.openxmlformats.org/officeDocument/2006/relationships" name="Major Customers and Concentrati" sheetId="10" state="visible" r:id="rId10"/>
    <sheet xmlns:r="http://schemas.openxmlformats.org/officeDocument/2006/relationships" name="Revenue Recognition" sheetId="11" state="visible" r:id="rId11"/>
    <sheet xmlns:r="http://schemas.openxmlformats.org/officeDocument/2006/relationships" name="Fair Value of Financial Instrum" sheetId="12" state="visible" r:id="rId12"/>
    <sheet xmlns:r="http://schemas.openxmlformats.org/officeDocument/2006/relationships" name="Stock Plans and Share-Based Pay" sheetId="13" state="visible" r:id="rId13"/>
    <sheet xmlns:r="http://schemas.openxmlformats.org/officeDocument/2006/relationships" name="Warrants" sheetId="14" state="visible" r:id="rId14"/>
    <sheet xmlns:r="http://schemas.openxmlformats.org/officeDocument/2006/relationships" name="Net Income (Loss) Per Common Sh" sheetId="15" state="visible" r:id="rId15"/>
    <sheet xmlns:r="http://schemas.openxmlformats.org/officeDocument/2006/relationships" name="Recent Accounting Pronouncement" sheetId="16" state="visible" r:id="rId16"/>
    <sheet xmlns:r="http://schemas.openxmlformats.org/officeDocument/2006/relationships" name="Inventory, Net" sheetId="17" state="visible" r:id="rId17"/>
    <sheet xmlns:r="http://schemas.openxmlformats.org/officeDocument/2006/relationships" name="Secured Revolving Credit Facili" sheetId="18" state="visible" r:id="rId18"/>
    <sheet xmlns:r="http://schemas.openxmlformats.org/officeDocument/2006/relationships" name="Unsecured Promissory Notes and "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Basis of Presentation and Goi22" sheetId="22" state="visible" r:id="rId22"/>
    <sheet xmlns:r="http://schemas.openxmlformats.org/officeDocument/2006/relationships" name="Major Customers and Concentra23" sheetId="23" state="visible" r:id="rId23"/>
    <sheet xmlns:r="http://schemas.openxmlformats.org/officeDocument/2006/relationships" name="Stock Plans and Share-Based P24" sheetId="24" state="visible" r:id="rId24"/>
    <sheet xmlns:r="http://schemas.openxmlformats.org/officeDocument/2006/relationships" name="Net Income (Loss) per Common 25" sheetId="25" state="visible" r:id="rId25"/>
    <sheet xmlns:r="http://schemas.openxmlformats.org/officeDocument/2006/relationships" name="Inventory, Net (Tables)" sheetId="26" state="visible" r:id="rId26"/>
    <sheet xmlns:r="http://schemas.openxmlformats.org/officeDocument/2006/relationships" name="Commitments and Contingencies (" sheetId="27" state="visible" r:id="rId27"/>
    <sheet xmlns:r="http://schemas.openxmlformats.org/officeDocument/2006/relationships" name="Basis of Presentation and Goi28" sheetId="28" state="visible" r:id="rId28"/>
    <sheet xmlns:r="http://schemas.openxmlformats.org/officeDocument/2006/relationships" name="Major Customers and Concentra29" sheetId="29" state="visible" r:id="rId29"/>
    <sheet xmlns:r="http://schemas.openxmlformats.org/officeDocument/2006/relationships" name="Major Customers and Concentra30" sheetId="30" state="visible" r:id="rId30"/>
    <sheet xmlns:r="http://schemas.openxmlformats.org/officeDocument/2006/relationships" name="Revenue Recognition (Details Na" sheetId="31" state="visible" r:id="rId31"/>
    <sheet xmlns:r="http://schemas.openxmlformats.org/officeDocument/2006/relationships" name="Stock Plans and Share-Based P32" sheetId="32" state="visible" r:id="rId32"/>
    <sheet xmlns:r="http://schemas.openxmlformats.org/officeDocument/2006/relationships" name="Stock Plans and Share-Based P33" sheetId="33" state="visible" r:id="rId33"/>
    <sheet xmlns:r="http://schemas.openxmlformats.org/officeDocument/2006/relationships" name="Warrants (Details Narrative)" sheetId="34" state="visible" r:id="rId34"/>
    <sheet xmlns:r="http://schemas.openxmlformats.org/officeDocument/2006/relationships" name="Net Income (Loss) per Common 35" sheetId="35" state="visible" r:id="rId35"/>
    <sheet xmlns:r="http://schemas.openxmlformats.org/officeDocument/2006/relationships" name="Recent Accounting Pronounceme36" sheetId="36" state="visible" r:id="rId36"/>
    <sheet xmlns:r="http://schemas.openxmlformats.org/officeDocument/2006/relationships" name="Inventory, Net - Schedule of In" sheetId="37" state="visible" r:id="rId37"/>
    <sheet xmlns:r="http://schemas.openxmlformats.org/officeDocument/2006/relationships" name="Secured Revolving Credit Faci38" sheetId="38" state="visible" r:id="rId38"/>
    <sheet xmlns:r="http://schemas.openxmlformats.org/officeDocument/2006/relationships" name="Unsecured Promissory Notes an39" sheetId="39" state="visible" r:id="rId39"/>
    <sheet xmlns:r="http://schemas.openxmlformats.org/officeDocument/2006/relationships" name="Stockholders' Equity (Details N" sheetId="40" state="visible" r:id="rId40"/>
    <sheet xmlns:r="http://schemas.openxmlformats.org/officeDocument/2006/relationships" name="Commitments and Contingencies41" sheetId="41" state="visible" r:id="rId41"/>
    <sheet xmlns:r="http://schemas.openxmlformats.org/officeDocument/2006/relationships" name="Commitments and Contingencies -" sheetId="42" state="visible" r:id="rId42"/>
  </sheets>
  <definedNames/>
  <calcPr calcId="124519" fullCalcOnLoad="1"/>
</workbook>
</file>

<file path=xl/sharedStrings.xml><?xml version="1.0" encoding="utf-8"?>
<sst xmlns="http://schemas.openxmlformats.org/spreadsheetml/2006/main" uniqueCount="471">
  <si>
    <t>Document And Entity Information - shares</t>
  </si>
  <si>
    <t>9 Months Ended</t>
  </si>
  <si>
    <t>Sep. 30, 2017</t>
  </si>
  <si>
    <t>Nov. 05, 2017</t>
  </si>
  <si>
    <t>Document And Entity Information [Abstract]</t>
  </si>
  <si>
    <t>Entity Registrant Name</t>
  </si>
  <si>
    <t>NEPHROS INC</t>
  </si>
  <si>
    <t>Entity Central Index Key</t>
  </si>
  <si>
    <t>Document Type</t>
  </si>
  <si>
    <t>10-Q</t>
  </si>
  <si>
    <t>Amendment Flag</t>
  </si>
  <si>
    <t>false</t>
  </si>
  <si>
    <t>Document Period End Date</t>
  </si>
  <si>
    <t>Sep. 30,
		2017</t>
  </si>
  <si>
    <t>Current Fiscal Year End Date</t>
  </si>
  <si>
    <t>--12-31</t>
  </si>
  <si>
    <t>Entity Filer Category</t>
  </si>
  <si>
    <t>Smaller Reporting Company</t>
  </si>
  <si>
    <t>Entity Common Stock, Shares Outstanding</t>
  </si>
  <si>
    <t>Trading Symbol</t>
  </si>
  <si>
    <t>NEPH</t>
  </si>
  <si>
    <t>Document Fiscal Period Focus</t>
  </si>
  <si>
    <t>Q3</t>
  </si>
  <si>
    <t>Document Fiscal Year Focus</t>
  </si>
  <si>
    <t>Condensed Consolidated Balance Sheets - USD ($) $ in Thousands</t>
  </si>
  <si>
    <t>Dec. 31, 2016</t>
  </si>
  <si>
    <t>Current assets:</t>
  </si>
  <si>
    <t>Cash</t>
  </si>
  <si>
    <t>Accounts receivable, net</t>
  </si>
  <si>
    <t>Investment in lease, net-current portion</t>
  </si>
  <si>
    <t>Inventory, net</t>
  </si>
  <si>
    <t>Prepaid expenses and other current assets</t>
  </si>
  <si>
    <t>Total current assets</t>
  </si>
  <si>
    <t>Property and equipment, net</t>
  </si>
  <si>
    <t>Investment in lease, net-less current portion</t>
  </si>
  <si>
    <t>License and supply agreement, net</t>
  </si>
  <si>
    <t>Other asset</t>
  </si>
  <si>
    <t>Total assets</t>
  </si>
  <si>
    <t>Current liabilities:</t>
  </si>
  <si>
    <t>Secured revolving credit facility</t>
  </si>
  <si>
    <t xml:space="preserve"> </t>
  </si>
  <si>
    <t>Accounts payable</t>
  </si>
  <si>
    <t>Accrued expenses</t>
  </si>
  <si>
    <t>Deferred revenue, current portion</t>
  </si>
  <si>
    <t>Total current liabilities</t>
  </si>
  <si>
    <t>Unsecured long-term note payable, net of debt issuance costs and debt discount of $265 and $349, respectively</t>
  </si>
  <si>
    <t>Long-term portion of deferred revenue</t>
  </si>
  <si>
    <t>Total liabilities</t>
  </si>
  <si>
    <t>Commitments and Contingencies (Note 14)</t>
  </si>
  <si>
    <t>Stockholders’ equity:</t>
  </si>
  <si>
    <t>Preferred stock, $.001 par value; 5,000,000 shares authorized at September 30, 2017 and December 31, 2016; no shares issued and outstanding at September 30, 2017 and December 31, 2016</t>
  </si>
  <si>
    <t>Common stock, $.001 par value; 90,000,000 shares authorized at September 30, 2017 and December 31, 2016; 54,160,547 and 49,782,797 shares issued and outstanding at September 30, 2017 and December 31, 2016, respectively</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Statement of Financial Position [Abstract]</t>
  </si>
  <si>
    <t>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Sep. 30, 2016</t>
  </si>
  <si>
    <t>Net revenues:</t>
  </si>
  <si>
    <t>Product revenues</t>
  </si>
  <si>
    <t>License, royalty and other revenues</t>
  </si>
  <si>
    <t>Total net revenues</t>
  </si>
  <si>
    <t>Cost of goods sold</t>
  </si>
  <si>
    <t>Gross margin</t>
  </si>
  <si>
    <t>Operating expenses:</t>
  </si>
  <si>
    <t>Research and development</t>
  </si>
  <si>
    <t>Depreciation and amortization</t>
  </si>
  <si>
    <t>Selling, general and administrative</t>
  </si>
  <si>
    <t>Total operating expenses</t>
  </si>
  <si>
    <t>Loss from operations</t>
  </si>
  <si>
    <t>Interest expense</t>
  </si>
  <si>
    <t>Interest income</t>
  </si>
  <si>
    <t>Other expense</t>
  </si>
  <si>
    <t>Net loss</t>
  </si>
  <si>
    <t>Other comprehensive income, foreign currency translation adjustments</t>
  </si>
  <si>
    <t>Total comprehensive loss</t>
  </si>
  <si>
    <t>Net loss per common share, basic and diluted</t>
  </si>
  <si>
    <t>Weighted average common shares outstanding, basic and diluted</t>
  </si>
  <si>
    <t>Condensed Consolidated Statement of Changes in Stockholders' Equity (Unaudited) - 9 months ended Sep. 30, 2017 - USD ($) $ in Thousands</t>
  </si>
  <si>
    <t>Common Stock [Member]</t>
  </si>
  <si>
    <t>Additional Paid-in Capital [Member]</t>
  </si>
  <si>
    <t>Accumulated Other Comprehensive Income [Member]</t>
  </si>
  <si>
    <t>Accumulated Deficit [Member]</t>
  </si>
  <si>
    <t>Total</t>
  </si>
  <si>
    <t>Balance at Dec. 31, 2016</t>
  </si>
  <si>
    <t>Balance, shares at Dec. 31, 2016</t>
  </si>
  <si>
    <t>Cumulative effect of change in accounting principle</t>
  </si>
  <si>
    <t>Net unrealized gains on foreign currency translation, net of tax</t>
  </si>
  <si>
    <t>Issuance of common stock, net of equity issuance costs of $152</t>
  </si>
  <si>
    <t>Issuance of common stock, net of equity issuance costs of $152, shares</t>
  </si>
  <si>
    <t>Issuance of common stock</t>
  </si>
  <si>
    <t>Issuance of common stock, shares</t>
  </si>
  <si>
    <t>Issuance of restricted stock</t>
  </si>
  <si>
    <t>Issuance of restricted stock, shares</t>
  </si>
  <si>
    <t>Noncash stock-based compensation</t>
  </si>
  <si>
    <t>Balance at Sep. 30, 2017</t>
  </si>
  <si>
    <t>Balance, shares at Sep. 30, 2017</t>
  </si>
  <si>
    <t>Condensed Consolidated Statement of Changes in Stockholders' Equity (Unaudited) (Parenthetical) $ in Thousands</t>
  </si>
  <si>
    <t>Sep. 30, 2017USD ($)</t>
  </si>
  <si>
    <t>Statement of Stockholders' Equity [Abstract]</t>
  </si>
  <si>
    <t>Equity issuance costs</t>
  </si>
  <si>
    <t>Condensed Consolidated Statements of Cash Flows (Unaudited) - USD ($) $ in Thousands</t>
  </si>
  <si>
    <t>Operating activities:</t>
  </si>
  <si>
    <t>Adjustments to reconcile net loss to net cash used in operating activities:</t>
  </si>
  <si>
    <t>Depreciation of property and equipment</t>
  </si>
  <si>
    <t>Amortization of license and supply agreement, net</t>
  </si>
  <si>
    <t>Non-cash stock-based compensation, including stock options and restricted stock</t>
  </si>
  <si>
    <t>Non-employee stock-based compensation</t>
  </si>
  <si>
    <t>Non-cash interest expense</t>
  </si>
  <si>
    <t>Inventory reserve</t>
  </si>
  <si>
    <t>Allowance for doubtful accounts reserve</t>
  </si>
  <si>
    <t>Loss on foreign currency transactions</t>
  </si>
  <si>
    <t>(Increase) decrease in operating assets:</t>
  </si>
  <si>
    <t>Accounts receivable</t>
  </si>
  <si>
    <t>Inventory</t>
  </si>
  <si>
    <t>Other assets</t>
  </si>
  <si>
    <t>Increase (decrease) in operating liabilities:</t>
  </si>
  <si>
    <t>Deferred revenue</t>
  </si>
  <si>
    <t>Net cash used in operating activities</t>
  </si>
  <si>
    <t>Investing activities:</t>
  </si>
  <si>
    <t>Purchase of property and equipment</t>
  </si>
  <si>
    <t>Net cash used in investing activities</t>
  </si>
  <si>
    <t>Financing activities:</t>
  </si>
  <si>
    <t>Proceeds from issuance of common stock, net of equity issuance costs</t>
  </si>
  <si>
    <t>Net proceeds from secured revolving credit facility</t>
  </si>
  <si>
    <t>Proceeds from issuance of unsecured note</t>
  </si>
  <si>
    <t>Proceeds from exercise of warrants</t>
  </si>
  <si>
    <t>Net cash provided by financing activities</t>
  </si>
  <si>
    <t>Effect of exchange rates on cash</t>
  </si>
  <si>
    <t>Net de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Fair value of warrants issued with unsecured note payable</t>
  </si>
  <si>
    <t>Investment in lease receivable, net</t>
  </si>
  <si>
    <t>Cost of equipment in sales-type lease</t>
  </si>
  <si>
    <t>Restricted stock issued to settle liability</t>
  </si>
  <si>
    <t>Deposit on inventory reclassified from prepaid expenses and other current assets to inventory</t>
  </si>
  <si>
    <t>Deposit on property and equipment reclassified from prepaid expenses and other current assets to property and equipment</t>
  </si>
  <si>
    <t>Organization and Nature of Operations</t>
  </si>
  <si>
    <t>Organization, Consolidation and Presentation of Financial Statements [Abstract]</t>
  </si>
  <si>
    <t>Note 1 - Organization and
Nature of Operations Nephros, Inc. (“Nephros”
or the “Company”) was incorporated under the laws of the State of Delaware on April 3, 1997. Nephros was founded by
health professionals, scientists and engineers affiliated with Columbia University to develop advanced End Stage Renal Disease
(“ESRD”) therapy technology and products. The Company has two products in the hemodiafiltration (“HDF”)
modality to deliver therapy for ESRD patients. These are the OLpūr mid-dilution HDF filter or “dialyzer,” designed
expressly for HDF therapy, and the OLpūr H2H HDF module, an add-on module designed to allow the most common types of hemodialysis
machines to be used for HDF therapy. In 2009, the Company expanded into ultrapure
water filtration products as a complement to the ESRD therapy business, introducing its proprietary dual stage ultrafilter architecture.
The company has since introduced a variety of ultrafiltration and microfiltration products that address water quality and infection
control in both medical and commercial applications. The Company is currently headquartered
at 41 Grand Avenue, River Edge, New Jersey 07661, which houses the Company’s executive offices and research facilities, and
has a subsidiary, Nephros International Limited, in Dublin, Ireland.</t>
  </si>
  <si>
    <t>Basis of Presentation and Going Concern</t>
  </si>
  <si>
    <t>Note 2 - Basis of Presentation and Going Concern Interim Financial Information The accompanying unaudited condensed
consolidated financial statements have been prepared in accordance with generally accepted accounting principles for interim financial
information and with the instructions to Form 10-Q and Article 8 and Article 10 of Regulation S-X. Accordingly, they do not include
all of the information and footnotes required by generally accepted accounting principles for annual financial statements. Results
for the period ended September 30, 2017 are not necessarily indicative of the results that may be expected for the year ending
December 31, 2017. The condensed consolidated financial
statements and notes thereto should be read in conjunction with the consolidated financial statements and notes for the year ended
December 31, 2016 included in the Company’s Annual Report on Form 10-K. Use of Estimate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assumptions used in determining stock compensation such as expected
volatility and risk-free interest rate and the ability of the Company to continue as a going concern. Going Concern The accompanying consolidated financial statements
have been prepared assuming that the Company will continue as a going concern. The Company’s recurring losses and inability
to generate sufficient cash flow to meet its obligations and sustain its operations raise substantial doubt about its ability to
continue as a going concern. The Company’s consolidated financial statements do not include any adjustments that might result
from the outcome of this uncertainty. To support the Company’s cash needs,
management entered into a $1,000,000 secured revolving credit facility with a commercial lender. In addition, the Company has
received approval to sell a portion of its New Jersey net operating loss and research and development tax credits through a program
administered by the New Jersey Economic Development Authority (“NJEDA”), which the Company anticipates will result
in cash proceeds of over $1.75 million during the fourth quarter of 2017. Based on the Company’s existing cash balances,
its current cash flow projections, including projected increases in product sales from the launch of new products, and the anticipated
proceeds from the NJEDA tax credit program, the Company believes it will have sufficient cash resources to fund its operations
through the first half of 2018, if not longer. The Company’s financial projections are subject to a number of uncertainties, including
the timing and market acceptance of the Company’s new products and the Company’s ability to obtain
the planned proceeds from the NJEDA tax credit program. There can be no assurance that any of such events will occur,
or that the Company’s future cash flow will be sufficient to meet its obligations and commitments. If the Company is unable
to generate sufficient cash flow from operations in the future to meet its operating requirements and other commitments or obtain
the anticipated proceeds from the NJEDA tax credit program,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Major Customers and Concentration of Credit Risk</t>
  </si>
  <si>
    <t>Risks and Uncertainties [Abstract]</t>
  </si>
  <si>
    <t>Note 3 - Major Customers and Concentration of Credit Risk For the three months ended September
30, 2017 and 2016, the following customers accounted for the following percentages of the Company’s revenues, respectively:
Customer 2017 2016
A 14 % 11 %
B 14 % 11 %
C 12 % 17 %
D 8 % 16 % For the nine months ended September
30, 2017 and 2016, the following customers accounted for the following percentages of the Company’s revenues, respectively:
Customer 2017 2016
A 18 % 14 %
B 13 % 20 %
C 12 % 9 % As of September 30, 2017 and December
31, 2016, the following customers accounted for the following percentages of the Company’s accounts receivable, respectively:
Customer 2017 2016
A 16 % 6 %
B 13 % 36 %
C 1 % 12 % The Company provides credit terms to
customers in connection with purchases of the Company’s products. Management periodically reviews customer account activity
in order to assess the adequacy of the allowances provided for potential collection issues and returns. Adjustments, if any, are
made to reserve balances following the completion of these reviews to reflect management’s best estimate of potential losses.
The allowance for doubtful accounts was approximately $2,000 and $50,000 as of September 30, 2017 and December 31, 2016, respectively.</t>
  </si>
  <si>
    <t>Revenue Recognition</t>
  </si>
  <si>
    <t>Revenue Recognition [Abstract]</t>
  </si>
  <si>
    <t>Note 4 - Revenue Recognition Revenue is recognized in accordance
with Accounting Standards Codification (“ASC”) Topic 605. Four basic criteria must be met before revenue can be recognized:
(i) persuasive evidence that an arrangement exists; (ii) delivery has occurred or services have been rendered; (iii) the fee is
fixed or determinable; and (iv) collectability is reasonably assured. The Company recognizes revenue related
to product sales when product is shipped via external logistics provider and the other criteria of ASC Topic 605 are met. Product
revenue is recorded net of returns and allowances. Shipments for all products are currently received directly by the Company’s
customers. License Agreement Revenue Deferred revenue was approximately $295,000
and $348,000 on the accompanying condensed consolidated balance sheets as of September 30, 2017 and December 31, 2016, respectively,
and is related to the Company’s License Agreement with Bellco (see Note 14, below), which is being deferred over the remainder
of the expected obligation period. The Company has recognized approximately $2,781,000 of revenue related to the Bellco License
Agreement to date and approximately $18,000 and $53,000 for the three and nine months ended September 30, 2017, respectively. The
Company recognized approximately $17,000 and $52,000 of revenue related to this License Agreement for the three and nine months
ended September 30, 2016, respectively. Approximately $17,000 of revenue will be recognized in the remaining three months of fiscal
2017 and approximately $69,500 of revenue will be recognized in each of the years ended December 31, 2018 through 2021. For the three months ended September 30, 2017
and 2016, the Company recognized royalty revenue from Bellco of approximately $57,000 and $27,000, respectively. For the nine months
ended September 30, 2017 and 2016, the Company recognized royalty revenue from Bellco of approximately $115,000 and $84,000, respectively. See Note 14, Commitments and Contingencies,
for further discussion of the Bellco License Agreement.</t>
  </si>
  <si>
    <t>Fair Value of Financial Instruments</t>
  </si>
  <si>
    <t>Fair Value Disclosures [Abstract]</t>
  </si>
  <si>
    <t>Note 5 - Fair Value of Financial Instruments The carrying amounts of cash, accounts
receivable, accounts payable and accrued expenses approximate fair value due to the short-term maturity of these instruments. The carrying value of the investment
in lease, net, approximates fair value as of September 30, 2017.</t>
  </si>
  <si>
    <t>Stock Plans and Share-Based Payments</t>
  </si>
  <si>
    <t>Disclosure of Compensation Related Costs, Share-based Payments [Abstract]</t>
  </si>
  <si>
    <t>Note 6 - Stock Plans and Share-Based
Payments Stock Options The Company accounts for stock option
grants to employees and non-employee directors under the provisions of ASC 718, Stock Compensation. ASC 718 requires the recognition
of the fair value of stock-based compensation in the statement of operations. In addition, the Company accounts for stock option
grants to consultants under the provisions of ASC 505-50, and as such, these stock options are revalued at each reporting period
through the vesting period. During the three and nine months ended September
30, 2017, the Company granted stock options to purchase 90,000 shares and 1,088,280 shares, respectively, of common stock to employees.
These stock options will be expensed over their respective applicable vesting periods, which are based on service conditions and,
for one grant, on performance conditions. The fair value of all stock-based awards granted during the three months ended September
30, 2017 was approximately $20,000. The fair value of all stock-based awards granted during the nine months ended September 30,
2017 was approximately $341,000. The fair value of stock-based awards
is amortized over the vesting period of the award. For stock-based awards that vest based on performance conditions (e.g., achievement
of certain milestones), expense is recognized when it is probable that the condition will be met. The fair value of each option
grant is estimated on the date of grant using the Black-Scholes option pricing model. The below weighted average assumptions for
the risk-free interest rates, expected dividend yield, expected lives and expected stock price volatility were used for the awards
granted during the nine months ended September 30, 2017.
Assumptions for Option Grants Nine Months Ended September 30, 2017
Stock Price Volatility 107.7 %
Risk-Free Interest Rates 2.04 %
Expected Life (in years) 6.03
Expected Dividend Yield - % The Company calculates expected volatility
for a stock-based grant based on historic monthly common stock price observations during the period immediately preceding the grant
that is equal in length to the expected term of the grant. With respect to grants of options, the risk free rate of interest is
based on the U.S. Treasury rates appropriate for the expected term of the grant. As a result of adopting ASU 2016-09, the Company
has elected to recognize forfeitures as they occur. Stock-Based Compensation Stock-based compensation expense was approximately
$110,000 and $104,000 for the three months ended September 30, 2017 and 2016, respectively. For the three months ended September
30, 2017, approximately $103,000 and approximately $7,000 are included in Selling, General and Administrative expenses and Research
and Development expenses, respectively, on the accompanying condensed consolidated statement of operations and comprehensive loss.
For the three months ended September 30, 2016, approximately $97,000 and approximately $7,000 are included in Selling, General
and Administrative expenses and Research and Development expenses, respectively, on the accompanying condensed consolidated statements
of operations and comprehensive loss. Stock-based compensation expense was approximately
$323,000 and $299,000 for the nine months ended September 30, 2017 and 2016, respectively. For the nine months ended September
30, 2017, approximately $299,000 and approximately $24,000 are included in Selling, General and Administrative expenses and Research
and Development expenses, respectively, on the accompanying condensed consolidated statement of operations and comprehensive loss.
For the nine months ended September 30, 2016, approximately $277,000 and approximately $22,000 are included in Selling, General
and Administrative expenses and Research and Development expenses, respectively, on the accompanying condensed consolidated statements
of operations and comprehensive loss. There was no tax benefit related to expense
recognized in the nine months ended September 30, 2017 and 2016, as the Company is in a net operating loss position. As of September
30, 2017, there was approximately $997,000 of total unrecognized compensation cost related to unvested share-based compensation
awards granted under the equity compensation plans. Approximately $230,000 of the $997,000 total unrecognized compensation will
be recognized at the time that certain performance conditions are met. The remaining unrecognized compensation expense of approximately
$767,000 will be amortized over the weighted average remaining requisite service period of 1.8 years. Such amount does not include
the effect of future grants of equity compensation, if any. Restricted Stock During the nine months ended September 30,
2017, the Company issued 17,756 shares of restricted stock as compensation for services to its Chief Executive Officer in consideration
of deferred cash salary of $7,000. The grant date fair value of the outstanding restricted stock awards was approximately $7,000. Total stock-based compensation expense for
restricted stock grants was approximately $3,000 and $110,000 for the three months ended September 30, 2017 and 2016, respectively,
and is included in Selling, General and Administrative expenses on the accompanying condensed consolidated statements of operations
and comprehensive loss. Total stock-based compensation expense for
restricted stock grants was approximately $185,000 and $189,000 for the nine months ended September 30, 2017 and 2016, respectively,
and is included in Selling, General and Administrative expenses on the accompanying condensed consolidated statements of operations
and comprehensive loss. For the three and nine months ended September
30, 2016, approximately $46,000 of the total stock-based compensation expense recognized for restricted stock grants was related
to payment for non-employee services rendered during the respective periods. As of September 30, 2017, there was no unrecognized
compensation expense related to the restricted stock awards.</t>
  </si>
  <si>
    <t>Warrants</t>
  </si>
  <si>
    <t>Equity [Abstract]</t>
  </si>
  <si>
    <t>Note 7 - Warrants There were no warrants exercised during
the nine months ended September 30, 2017. For the nine months ended September 30, 2016, 19,621 warrants were exercised, resulting
in proceeds of approximately $1,000 and the issuance of 906 shares of the Company’s common stock.</t>
  </si>
  <si>
    <t>Net Income (Loss) Per Common Share</t>
  </si>
  <si>
    <t>Earnings Per Share [Abstract]</t>
  </si>
  <si>
    <t xml:space="preserve">Note 8 - Net Income (Loss) per Common Share Basic income (loss) per common share
is calculated by dividing net income (loss) available to common shareholders by the number of weighted average common shares issued
and outstanding. Diluted earnings (loss) per common share is calculated by dividing net income (loss) available to common shareholders,
adjusted for the change in the fair value of the warrant liability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potentially dilutive securities
have been excluded from the computations of diluted weighted-average shares outstanding as they would be anti-dilutive:
September 30,
2017 2016
Shares underlying warrants outstanding 7,432,342 3,291,149
Shares underlying options outstanding 5,549,015 4,418,160
Unvested restricted stock - 390,625 </t>
  </si>
  <si>
    <t>Recent Accounting Pronouncements</t>
  </si>
  <si>
    <t>New Accounting Pronouncements and Changes in Accounting Principles [Abstract]</t>
  </si>
  <si>
    <t>Note 9 – Recent Accounting Pronouncements Recently Adopted Accounting Pronouncements In July 2015, the Financial Accounting Standards
Board (“FASB”) issued Accounting Standards Update (“ASU”) No. 2015-11, “Simplifying the Measurement
of Inventory,” that requires inventory be measured at the lower of cost and net realizable value and options that currently
exist for market value be eliminated. The standard defines net realizable value as estimated selling prices in the ordinary course
of business, less reasonably predictable costs of completion, disposal, and transportation and is effective for fiscal years beginning
after December 15, 2016 and interim periods within those fiscal years with early adoption permitted. The guidance should be applied
prospectively. The Company adopted ASU 2015-11 during the three months ended March 31, 2017 and the adoption of this guidance did
not have a significant impact on the Company’s consolidated financial statements. In November 2015, the FASB issued ASU No. 2015-17,
“Balance Sheet Classification of Deferred Taxes,” tha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amendment. The new guidance
is effective for fiscal years, and interim periods within those years, beginning after December 15, 2016. Early adoption was permitted
and the standard may be applied either retrospectively or on a prospective basis to all deferred tax assets and liabilities. The
Company adopted ASU 2015-17 during the three months ended March 31, 2017 and the adoption of this guidance did not have a significant
impact on the Company’s consolidated financial statements. In March 2016, the FASB issued ASU No. 2016-09,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guidance was effective for the Company beginning in the first quarter of fiscal year 2017.
Early adoption was permitted. The Company adopted ASU 2016-09 during the three months ended March 31, 2017 and elected to recognize
forfeitures as they occur. Prior to the adoption of ASU 2016-09, the Company recognized stock-based compensation based on the estimated
fair value of the award, net of expected forfeitures. As of January 1, 2017, a cumulative effect adjustment of approximately $12,000
was recognized to reflect the forfeiture rate that had been applied to unvested option awards prior to fiscal year 2017. Recent Accounting Pronouncements, Not Yet
Effective In May 2014, the FASB issued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to be entitled to in exchange for the goods or services. The standard also requires more detailed disclosures
and provides additional guidance for transactions that were not addressed completely in prior accounting guidance. ASU 2014-09
provides alternative methods of initial adoption, and was to be effective for fiscal years beginning after December 15, 2016, and
interim periods within those annual periods. Early adoption was not permitted. In August 2015, the FASB issued ASU No. 2015-14,
“Revenue from Contracts with Customers: Deferral of the Effective Date.” The amendment in this ASU defers the effective
date of ASU No. 2014-09 for all entities for one year. Public business entities, certain not-for-profit entities, and certain employee
benefit plans should apply the guidance in ASU 2014-09 to fiscal years beginning after December 15, 2017, including interim reporting
periods within that fiscal year. Earlier application is permitted only as of fiscal years beginning after December 31, 2016, including
interim reporting periods with that fiscal year. The Company is currently reviewing the revised guidance and assessing the potential
impact on its consolidated financial statements. In January 2016, the FASB issued ASU No. 2016-01,
“Recognition and Measurement of Financial Assets and Financial Liabilities,”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The Company is currently
assessing the impact that adopting this new accounting guidance will have on its consolidated financial statements. In February 2016, the FASB issued ASU No. 2016-02,
“Leases,” that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2019. Early adoption is permitted. In transition, lessees
and lessors are required to recognize and measure leases at the beginning of the earliest period presented using a modified retrospective
approach. The Company is assessing the impact of adopting this guidance on its consolidated financial statements. In March 2016, the FASB issued ASU 2016-08,
“Principal versus Agent Considerations (Reporting Revenue Gross versus Net),” which clarifies the implementation guidance
on principal versus agent considerations. The amendments in this update do not change the core principle of ASU 2014-09. The effective
date and transition requirements for the amendments in this update are the same as the effective date and transition requirements
of ASU 2014-09. As discussed above, ASU 2015-14 defers the effective date of ASU 2014-09 by one year. The Company is assessing
the impact that adopting this new accounting guidance will have on its consolidated financial statements. In April 2016, the FASB issued ASU 2016-10,
“Identifying Performance Obligations and Licensing,” which clarifies the implementation guidance for performance obligations
and licensing. The amendments in this update do not change the core principle of ASU 2014-09. The effective date and transition
requirements for the amendments in this update are the same as the effective date and transition requirements of ASU 2014-09. As
discussed above, ASU 2015-14 defers the effective date of ASU 2014-09 by one year. The Company is currently assessing the impact
that adopting this new accounting guidance will have on its consolidated financial statements. In May 2016, the FASB issued ASU 2016-12, “Narrow
Scope Improvements and Practical Expedients,” which clarifies the accounting for certain aspects of guidance issued in ASU
2014-09, including assessing collectability and noncash consideration. The clarifications in this update do not change the core
principle of ASU 2014-09. The effective date and transition requirements for the amendments in this update are the same as the
effective date and transition requirements of ASU 2014-09. As discussed above, ASU 2015-14 defers the effective date of ASU 2014-09
by one year. The Company is currently assessing the impact that adopting this new accounting guidance will have on its consolidated
financial statements. In June 2016, the FASB issued ASU 2016-13,
“Measurement of Credit Losses on Financial Instruments,” which replaces the incurred loss impairment methodology in
current GAAP with a methodology that reflects expected credit losses and requires consideration of a broader range of reasonable
and supportable information to inform credit loss estimates. The guidance is effective for the Company beginning in the first quarter
of fiscal year 2020. Early adoption is permitted beginning in the first quarter of fiscal year 2019. The Company is assessing the
impact of adopting this guidance on its consolidated financial statements. In August 2016, the FASB issued ASU 2016-15,
“Classification of Certain Cash Receipts and Cash Payments,” which clarifies how certain cash receipts and cash payments
are presented and classified in the statement of cash flows in order to reduce diversity in practice. The guidance is effective
for the Company beginning in the first quarter of fiscal year 2018. Early adoption is permitted. The Company is assessing the impact
of adopting this guidance on its consolidated financial statements. In November 2016, the FASB issued ASU 2016-17,
“Restricted Cash,” which clarifies how restricted cash is presented and classified in the statement of cash flows.
The guidance is effective for the Company beginning in the first quarter of fiscal year 2018. Early adoption is permitted. The
Company is assessing the impact of adopting this guidance on its consolidated financial statements. In January 2017, the FASB issued ASU 2017-01,
“Clarifying the Definition of a Business,” which clarifies the definition of a business in a business combination.
The guidance is effective for the Company beginning in the first quarter of fiscal year 2018. Early adoption is permitted. The
Company is assessing the impact of adopting this guidance on its consolidated financial statements. In January 2017, the FASB issued ASU 2017-04,
“Simplifying the Test for Goodwill Impairment,” which simplifies the test for goodwill impairment. The guidance is
effective for the Company beginning in the first quarter of fiscal year 2020. Early adoption is permitted for interim or annual
goodwill impairments tests after January 1, 2017. The Company is assessing the impact of adopting this guidance on its consolidated
financial statements. In May 2017, the FASB issued ASU 2017-09,
“Scope of Modification Accounting,” which clarifies the application of stock based accounting guidance when a change
is made to the terms or conditions of a share-based payment award. The guidance is effective for the Company beginning in the
first quarter of fiscal year 2018. Early adoption is permitted. The Company is assessing the impact of adopting this guidance
on its consolidated financial statements.</t>
  </si>
  <si>
    <t>Inventory, Net</t>
  </si>
  <si>
    <t>Inventory Disclosure [Abstract]</t>
  </si>
  <si>
    <t xml:space="preserve">Note 10 - Inventory, net Inventory is stated at the lower of
cost or net realizable value using the standard cost method and consists of raw materials and finished goods. The Company’s
inventory as of September 30, 2017 and December 31, 2016 was as follows:
September 30, 2017 December 31, 2016
(Unaudited) (Audited)
Finished goods $ 559,000 $ 528,000
Raw materials 53,000 $ 0
Less: inventory reserve (31,000 ) (49,000 )
Total inventory, net $ 581,000 $ 479,000 </t>
  </si>
  <si>
    <t>Secured Revolving Credit Facility</t>
  </si>
  <si>
    <t>Debt Disclosure [Abstract]</t>
  </si>
  <si>
    <t>Note 11 – Secured Revolving Credit Facility On August 17, 2017, the Company entered into a Loan and Security
Agreement (the “Loan Agreement”) with Tech Capital, LLC (the “Lender”). The Loan Agreement provides for
a secured asset-based revolving credit facility of up to $1,000,000, which the Company may draw upon and repay from time to time
during the term of the Loan Agreement (the “Credit Facility”). As of September 30, 2017, the principal balance
of the Credit Facility was approximately $563,000. The Company is using these proceeds for working capital and general corporate
purposes. The
Loan Agreement has a term of 12 months, which will automatically renew for successive 12-month periods unless cancelled. Availability
under the Credit Facility will be based upon periodic borrowing base certifications valuing certain of the Company’s accounts
receivable and inventory. Outstanding borrowings under the Credit Facility accrue interest, which shall be payable monthly based
on the average daily outstanding balance, at a rate equal to 3.5% plus the prime rate per annum, provided that such prime rate
shall not be less than 4.25% per annum. As of September 30, 2017, the current interest rate was 7.75% per annum. The Company also granted to the Lender a first priority security
interest in its assets, including its accounts receivable and inventory, to secure all of its obligations under the Credit Facility.
In addition, Nephros International Limited, the Company’s wholly-owned subsidiary, unconditionally guaranteed the Company’s
obligations under the Credit Facility. In connection with the Loan Agreement, the Company incurred fees
of approximately $12,000 related to the issuance of the revolving credit facility. For the three and nine months ended September
30, 2017, approximately $18,000 was recognized as interest expense on the condensed consolidated interim statement of operations
and comprehensive loss, which includes the debt issuance costs of approximately $12,000 in addition to interest expense incurred
of approximately $6,000 on the revolving facility. As of September 30, 2017, approximately $3,000 of the $6,000 of interest expense
incurred is included in accrued expenses on the condensed consolidated interim balance sheet.</t>
  </si>
  <si>
    <t>Unsecured Promissory Notes and Warrants</t>
  </si>
  <si>
    <t>Note 12 – Unsecured Promissory Notes and Warrants On June 7, 2016, the Company entered into a
Note and Warrant Purchase Agreement (the “2016 Purchase Agreement”) with certain accredited investors identified therein
under which the Company issued and sold unsecured promissory notes (“Notes”) and common stock warrants (“Warrants”)
resulting in total gross proceeds to the Company of approximately $1,187,000 over multiple closings under the 2016 Purchase Agreement
during June 2016. The outstanding principal under the Notes accrues interest at a rate of 11% per annum. The Company is required
to make interest only payments on a semi-annual basis, and all outstanding principal under the Notes is repayable in cash in June
2019, the third anniversary of the date of issuance. In connection with the transactions contemplated by the 2016 Purchase Agreement,
the Company incurred approximately $13,000 in legal fees. In addition to the Notes, the Company issued
Warrants to purchase approximately 2.4 million shares of the Company’s common stock to the Note investors. The Warrants are
exercisable at $0.30 per share for a period of 5 years from the issuance date. The Warrants issued under the 2016 Purchase Agreement
are indexed to the Company’s common stock, therefore, the Company is accounting for the Warrants as a component of equity. The approximately $1,187,000 in gross proceeds
from the 2016 Purchase Agreement, along with the legal fees of approximately $13,000, were allocated between the Notes and Warrants
based on their relative fair values. The portion of the gross proceeds allocated to the Warrants of approximately $393,000 was
accounted for as additional paid-in capital. Approximately $4,000 of the legal fees were allocated to the Warrants and recorded
as a reduction to additional paid-in capital. The remainder of the gross proceeds of approximately $794,000, net of the remainder
of the fees of approximately $9,000, was allocated to the Notes with the fair value of the Warrants resulting in a debt discount.
The debt discount is being amortized to interest expense using the effective interest method in accordance with ASC 835 over the
term of the 2016 Purchase Agreement. For the three and nine months ended September
30, 2017, approximately $30,000 and $84,000, respectively, was recognized as amortization of debt discount and is included in interest
expense on the condensed consolidated interim statement of operations and comprehensive loss. Approximately $23,000 and $29,000
was recognized as amortization of debt discount during the three and nine months ended September 30, 2016, respectively, and is
included in interest expense on the condensed consolidated interim statement of operations and comprehensive loss. For the three and nine months ended September
30, 2017, approximately $33,000 and $99,000, respectively, of interest expense has been incurred related to the Notes. For the
three and nine months ended September 30, 2016, approximately $33,000 and $43,000, respectively, of interest expense has been
incurred related to the Notes. As of September 30, 2017, approximately $45,000 is included in accrued expenses on the condensed
consolidated interim balance sheet. As of September 30, 2017 and December 31, 2016, the portion of the outstanding Notes due to
entities controlled by a member of management and to the majority shareholder amounted to $30,000 and $300,000, respectively.</t>
  </si>
  <si>
    <t>Stockholders' Equity</t>
  </si>
  <si>
    <t>Note 13 – Stockholders’ Equity March 2017 Private Placement On March 22, 2017, the Company entered
into a Securities Purchase Agreement with certain accredited investors identified therein pursuant to which the Company issued
and sold in a private placement 4,059,994 units of its securities resulting in gross proceeds to the Company of approximately $1,218,000.
Each unit consisted of one share of the Company’s common stock and a five-year warrant to purchase one additional share of
common stock. The purchase price for each unit was $0.30. The warrants are exercisable at a price of $0.30 per share and are indexed
to the Company’s common stock; therefore, the Company is accounting for the warrants as a component of equity. The portion
of the gross proceeds received from certain members of management and existing shareholders amounted to $315,000. Proceeds, net
of equity issuance costs of $152,000, recorded as a result of the private placement were approximately $1,066,000. In addition
to the equity issuance costs incurred as a result of the private placement, the Company also issued a warrant to purchase 81,199
shares of its common stock to the placement agent engaged in connection with the private placement. The form and terms of the placement
agent warrant is substantially the same as the form of warrants issued to the investors under the Securities Purchase Agreement,
except that the exercise price is $0.33 per share. July 2015 Purchase Agreement and
Registration Rights Agreement On July 24, 2015, the Company entered
into both a securities purchase agreement and registration rights agreement with Lincoln Park Capital Fund, LLC (“Lincoln
Park”), an Illinois limited liability company. Under the terms and subject to the conditions of the securities purchase agreement,
the Company has the right to sell to Lincoln Park, and Lincoln Park is obligated to purchase, up to $10.0 million in shares of
the Company’s common stock, subject to certain limitations, from time to time, over the 36-month period commencing on September
4, 2015. Pursuant to the securities purchase agreement, in January 2017, the Company issued and sold 300,000 shares of common stock
to Lincoln Park resulting in gross proceeds of $113,000.</t>
  </si>
  <si>
    <t>Commitments and Contingencies</t>
  </si>
  <si>
    <t>Commitments and Contingencies Disclosure [Abstract]</t>
  </si>
  <si>
    <t>Note 14 – Commitments and Contingencies Manufacturing and Suppliers The Company has not, and does not intend in
the foreseeable future, to manufacture any of its products and components. The Company entered into a license agreement (the “License
Agreement”), effective July 1, 2011, with Bellco S.r.l., an Italy-based supplier of hemodialysis and intensive care products,
for the manufacturing, marketing and sale of the Company’s patented mid-dilution dialysis filters, the OLpur MD 190 and MD
220 (the “Products”). Under the License Agreement, the Company granted Bellco a license to manufacture, market and
sell the Products under its own name, label and CE mark in Italy, France, Belgium, Spain and Canada on an exclusive basis, and
to do the same on a non-exclusive basis in the United Kingdom and Greece and, upon the Company’s written approval, other
European countries where the Company does not sell the Products, as well as non-European countries (referred to as the “Territory”). On February 19, 2014, the Company entered into
the First Amendment to License Agreement (the “First Amendment”) with Bellco. Pursuant to the First Amendment, the
Company and Bellco agreed to extend the term of the License Agreement from December 31, 2016 to December 31, 2021. The First Amendment
also expands the Territory covered by the License Agreement to include, on an exclusive basis, Sweden, Denmark, Norway and Finland,
and, on a non-exclusive basis, Korea, Mexico, Brazil, China and the Netherlands. The First Amendment further provides new minimum
sales targets which, if not satisfied, will, at the discretion of the Company, result in conversion of the license to non-exclusive
status. The Company has agreed to reduce the fixed royalty payment payable to the Company for the period beginning on January 1,
2015 through and including December 31, 2021. Beginning on January 1, 2015 through and including December 31, 2021, Bellco will
pay the Company a royalty based on the number of units of Products sold per year in the Territory as follows: for the first 125,000
units sold in total, €1.75 (approximately $1.87 using current exchange rates) per unit; thereafter, €1.25 (approximately
$1.34 using current exchange rates) per unit. In addition, the Company received a total of €450,000 (approximately $612,000)
in upfront fees in connection with the First Amendment, half of which was received on February 19, 2014 and the remaining half
was received on April 4, 2014. In addition, the First Amendment provides that, in the event that the Company pursues a transaction
to sell, assign or transfer all right, title and interest to the licensed patents to a third party, the Company will provide Bellco
with written notice thereof and a right of first offer with respect to the contemplated transaction for a period of thirty (30)
days. License and Supply Agreement 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and to engage in an exclusive
supply arrangement for the filtration products. Under the License and Supply Agreement, Medica granted to the Company an exclusive
license, with right of sublicense, to market, promote, distribute, offer for sale and sell the filtration products worldwide, excluding
Italy for the first three years, during the term of the License and Supply Agreement. In addition, the Company granted to Medica
an exclusive license under the Company’s intellectual property to make the filtration products during the term of the License
and Supply Agreement. In exchange for the rights granted, the Company agreed to make minimum annual aggregate purchases from Medica
of €300,000 (approximately $400,000), €500,000 (approximately $700,000) and €750,000 (approximately $880,000)
for the years 2012, 2013 and 2014, respectively. The Company’s aggregate purchase commitments totaled approximately €1,200,000
(approximately $1,300,000) and €999,000 (approximately $1,119,000) for the years ended December 31, 2016 and 2015, respectively.
In exchange for the license, the Company paid Medica a total of €1,500,000 (approximately $2,000,000) in three installments:
€500,000 (approximately $700,000) on April 23, 2012, €600,000 (approximately $800,000) on February 4, 2013, and €400,000
(approximately $500,000) on May 23, 2013. As further consideration for the license and
other rights granted to the Company, the Company granted Medica options to purchase 300,000 shares of the Company’s common
stock. The fair value of these stock options was approximately $273,000 at the time of their issuance, calculated as described
in Note 6 under Stock-Based Compensation. Together with the total installment payments described above, the fair value of the options
has been capitalized as license and supply agreement, net. The gross value of the intangible asset capitalized was approximately
$2,250,000. License and supply agreement, net, on the consolidated balance sheet is approximately $1,105,000 and $1,262,000 as
of September 30, 2017 and December 31, 2016, respectively. Accumulated amortization is approximately $1,145,000 and $988,000 as
of September 30, 2017 and December 31, 2016, respectively. The asset is being amortized as an expense over the life of the License
and Supply Agreement. Approximately $53,000 has been charged to amortization expense for each of the three-month periods ended
September 30, 2017 and 2016 on the condensed consolidated statement of operations and comprehensive loss. Approximately $157,000
and $158,000 has been charged to amortization expense for the nine months ended September 30, 2017 and 2016, respectively, on the
condensed consolidated statement of operations and comprehensive loss. As of September 2013, the Company has an understanding
with Medica whereby the Company has agreed to pay interest to Medica at a 12% annual rate calculated on the principal amount of
any outstanding invoices that are not paid pursuant to the original payment terms. For the three and nine months ended September
30, 2017, approximately $7,000 and $17,000 of interest, respectively, was recognized as interest expense. For the three and nine
months ended September 30, 2016, approximately $9,000 and $37,000 of interest, respectively, was recognized as interest expense. On May 5, 2017, the Company entered into a
Third Amendment to License and Supply Agreement (the “Third Amendment”) with Medica. Pursuant to the Third Amendment,
Medica expanded the products covered by the original License and Supply Agreement to include both certain filtration products based
on Medica’s proprietary Versatile microfiber technology and certain filtration products based on Medica’s proprietary
Medisulfone ultrafiltration technology (collectively, the “Filtration Products”). The Third Amendment also limits the
territory in which Medica granted the Company an exclusive license, with right of sublicense, to market, promote, distribute, offer
for sale, and sell the Filtration Products to North America, Central America, Columbia, Venezuela, Chile, Ecuador, Peru, Ireland,
the United Kingdom, Australia and New Zealand. The Company’s multinational distributors retain the right to market certain
of the products worldwide, other than in Italy, on a non-exclusive basis. In exchange for the rights granted, the Company has agreed to make
minimum annual aggregate purchases from Medica of €1,600,000 (approximately $1,700,000 using current exchange rates), €2,500,000
(approximately $2,700,000 using current exchange rates), €3,000,000 (approximately $3,300,000 using current exchange rates),
€3,150,000 (approximately $3,400,000 using current exchange rates), €3,300,000 (approximately $3,600,000 using current
exchange rates), and €3,475,000 (approximately $3,800,000 using current exchange rates) in each of calendar years 2017, 2018,
2019, 2020, 2021 and 2022, respectively. For the nine months ended September 30, 2017, the Company’s purchase commitments
totaled €1,400,000 (approximately $1,650,000 using current exchange rates). On September 26, 2017, the Company entered
into a Fourth Amendment to the License and Supply Agreement with Medica which extended the term of the License and Supply Agreement
from December 31, 2022 to December 31, 2025, unless earlier terminated by either party in accordance with the terms of the License
and Supply Agreement. As a result of the amendment, approximately $33,000 of amortization expense will be recognized in the remainder
of 2017 and approximately $134,000 will be recognized in each of the years ended December 31, 2018 through 2025. In exchange for the rights granted, the Company
has agreed to make minimum annual aggregate purchases from Medica of €3,625,000 (approximately $4,300,000 using current exchange
rates), €3,825,000 (approximately $4,500,000 using current exchange rates), and €4,000,000 (approximately $4,700,000
using current exchange rates) in each of calendar years 2023, 2024, and 2025, respectively. In addition, for the period beginning April
23, 2014 through December 31, 2025, the Company will pay Medica a royalty rate of 3% of net sales of the Filtration Products sold,
subject to reduction as a result of a supply interruption pursuant to the terms of the License and Supply Agreement. Approximately
$7,000 and $18,000 in royalties are included in accrued expenses as of September 30, 2017 and December 31, 2016, respectively. Contractual Obligations The Company has an operating lease that expires
on November 30, 2018 for the rental of its U.S. office and research and development facilities with a monthly cost of approximately
$9,000. The Company intends to terminate this lease on or about December 15, 2017, and to pay an early termination fee of approximately
$5,000 during the fourth quarter of 2017. Included in prepaid expenses and other current assets on the condensed consolidated balance
sheet as of September 30, 2017 and in other assets as of December 31, 2016 is approximately $21,000 related to a security deposit
for the U.S. office facility. Rent expense was approximately $32,000 and $31,000 for the three months ended September 30, 2017
and 2016, respectively. Rent expense was approximately $91,000 and $98,000 for the nine months ended September 30, 2017 and 2016,
respectively. The Company has entered into a five-year lease
that will commence on or about December 15, 2017 for a new headquarters facility in South Orange, New Jersey, with a monthly cost
of $11,000. Included in other assets on the condensed consolidated balance sheet as of September 30, 2017 is $11,000 for a security
deposit on this lease. Included in prepaid expenses and other current assets on the condensed consolidated balance sheet as of
September 30, 2017 is $11,000 for prepaid rent for this lease. Investment in Lease, net On October 8, 2015, the Company entered into
an equipment lease agreement with Biocon 1, LLC. The lease commenced on January 1, 2016 with a term of 60 months and monthly rental
payments of approximately $1,800 will be paid to the Company. At the completion of the lease term, Biocon 1, LLC will own the equipment
provided under the agreement. An investment in lease was established for the direct financing lease receivable at the present value
of the future minimum lease payments. Interest income will be recognized monthly over the lease term using the effective-interest
method. Cash received will be applied against the direct financing lease receivable and will be presented within changes in operating
assets and liabilities in the operating section of the Company’s consolidated statement of cash flows. At lease inception,
an investment in lease of approximately $92,000 was recorded, net of unearned interest of approximately $14,000. During the three
and nine months ended September 30, 2017, approximately $1,000 and $3,000, respectively, was recognized in interest income. During
the three and nine months ended September 30, 2016, approximately $1,000 and $4,000, respectively, was recognized in interest income.
As of September 30, 2017, investment in lease, current is approximately $20,000, net of unearned interest of $3,000. As of September
30, 2017, investment in lease, noncurrent, is approximately $50,000, net of unearned interest of $3,000. As of September 30, 2017, scheduled
maturities of minimum lease payments receivable were as follows:
2017 $ 11,000
2018 18,000
2019 19,000
2020 22,000
70,000
Less: Current portion (20,000 )
Investment in sales-type lease, noncurrent $ 50,000 Included in the above scheduled maturities
of minimum lease payments receivable, approximately $7,000 was due as of September 30, 2017.</t>
  </si>
  <si>
    <t>Basis of Presentation and Going Concern (Policies)</t>
  </si>
  <si>
    <t>Interim Financial Information</t>
  </si>
  <si>
    <t>Interim Financial Information The accompanying unaudited condensed
consolidated financial statements have been prepared in accordance with generally accepted accounting principles for interim financial
information and with the instructions to Form 10-Q and Article 8 and Article 10 of Regulation S-X. Accordingly, they do not include
all of the information and footnotes required by generally accepted accounting principles for annual financial statements. Results
for the period ended September 30, 2017 are not necessarily indicative of the results that may be expected for the year ending
December 31, 2017. The condensed consolidated financial
statements and notes thereto should be read in conjunction with the consolidated financial statements and notes for the year ended
December 31, 2016 included in the Company’s Annual Report on Form 10-K.</t>
  </si>
  <si>
    <t>Use of Estimates</t>
  </si>
  <si>
    <t>Use of Estimate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assumptions used in determining stock compensation
such as expected volatility and risk-free interest rate and the ability of the Company to continue as a going concern.</t>
  </si>
  <si>
    <t>Going Concern</t>
  </si>
  <si>
    <t>Going Concern The accompanying consolidated financial statements
have been prepared assuming that the Company will continue as a going concern. The Company’s recurring losses and inability
to generate sufficient cash flow to meet its obligations and sustain its operations raise substantial doubt about its ability to
continue as a going concern. The Company’s consolidated financial statements do not include any adjustments that might result
from the outcome of this uncertainty. To support the Company’s cash needs,
management entered into a $1,000,000 secured revolving credit facility with a commercial lender. In addition, the Company has
received approval to sell a portion of its New Jersey net operating loss and research and development tax credits through a program
administered by the New Jersey Economic Development Authority (“NJEDA”), which the Company anticipates will result
in cash proceeds of over $1.75 million during the fourth quarter of 2017. Based on the Company’s existing cash balances,
its current cash flow projections, including projected increases in product sales from the launch of new products, and the anticipated
proceeds from the NJEDA tax credit program, the Company believes it will have sufficient cash resources to fund its operations
through the first half of 2018, if not longer. The Company’s financial projections are subject to a number of uncertainties, including
the timing and market acceptance of the Company’s new products and the Company’s ability to obtain
the planned proceeds from the NJEDA tax credit program. There can be no assurance that any of such events will occur,
or that the Company’s future cash flow will be sufficient to meet its obligations and commitments. If the Company is unable
to generate sufficient cash flow from operations in the future to meet its operating requirements and other commitments or obtain
the anticipated proceeds from the NJEDA tax credit program,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Major Customers and Concentration of Credit Risk (Tables)</t>
  </si>
  <si>
    <t>Sales Revenue Goods Net [Member]</t>
  </si>
  <si>
    <t>Concentration Risk [Line Items]</t>
  </si>
  <si>
    <t>Schedules of Concentration of Risk, by Risk Factor</t>
  </si>
  <si>
    <t>For the three months ended September
30, 2017 and 2016, the following customers accounted for the following percentages of the Company’s revenues, respectively:
Customer 2017 2016
A 14 % 11 %
B 14 % 11 %
C 12 % 17 %
D 8 % 16 % For the nine months ended September
30, 2017 and 2016, the following customers accounted for the following percentages of the Company’s revenues, respectively:
Customer 2017 2016
A 18 % 14 %
B 13 % 20 %
C 12 % 9 %</t>
  </si>
  <si>
    <t>Accounts Receivable [Member]</t>
  </si>
  <si>
    <t>As of September 30, 2017 and December
31, 2016, the following customers accounted for the following percentages of the Company’s accounts receivable, respectively:
Customer 2017 2016
A 16 % 6 %
B 13 % 36 %
C 1 % 12 %</t>
  </si>
  <si>
    <t>Stock Plans and Share-Based Payments (Tables)</t>
  </si>
  <si>
    <t>Schedule of Fair Value Assumptions</t>
  </si>
  <si>
    <t>The below weighted average assumptions
for the risk-free interest rates, expected dividend yield, expected lives and expected stock price volatility were used for the
awards granted during the nine months ended September 30, 2017.
Assumptions for Option Grants Nine Months Ended September 30, 2017
Stock Price Volatility 107.7 %
Risk-Free Interest Rates 2.04 %
Expected Life (in years) 6.03
Expected Dividend Yield - %</t>
  </si>
  <si>
    <t>Net Income (Loss) per Common Share (Tables)</t>
  </si>
  <si>
    <t>Schedule of Antidilutive Securities Excluded from Computation of Earnings Per Share</t>
  </si>
  <si>
    <t xml:space="preserve">The following potentially dilutive securities
have been excluded from the computations of diluted weighted-average shares outstanding as they would be anti-dilutive:
September 30,
2017 2016
Shares underlying warrants outstanding 7,432,342 3,291,149
Shares underlying options outstanding 5,549,015 4,418,160
Unvested restricted stock - 390,625 </t>
  </si>
  <si>
    <t>Inventory, Net (Tables)</t>
  </si>
  <si>
    <t>Schedule of Inventory, Net</t>
  </si>
  <si>
    <t xml:space="preserve">The Company’s inventory as of
September 30, 2017 and December 31, 2016 was as follows:
September 30, 2017 December 31, 2016
(Unaudited) (Audited)
Finished goods $ 559,000 $ 528,000
Raw materials 53,000 $ 0
Less: inventory reserve (31,000 ) (49,000 )
Total inventory, net $ 581,000 $ 479,000 </t>
  </si>
  <si>
    <t>Commitments and Contingencies (Tables)</t>
  </si>
  <si>
    <t>Schedule of Maturities Minimum Lease Payments Receivable</t>
  </si>
  <si>
    <t xml:space="preserve">As of September 30, 2017, scheduled
maturities of minimum lease payments receivable were as follows:
2017 $ 11,000
2018 18,000
2019 19,000
2020 22,000
70,000
Less: Current portion (20,000 )
Investment in sales-type lease, noncurrent $ 50,000 </t>
  </si>
  <si>
    <t>Basis of Presentation and Going Concern (Details Narrative) - USD ($) $ in Thousands</t>
  </si>
  <si>
    <t>Fair Value Disclosures [Line Items]</t>
  </si>
  <si>
    <t>Commercial Lender [Member]</t>
  </si>
  <si>
    <t>Short Term Asset-based Credit Facility [Member]</t>
  </si>
  <si>
    <t>Proceeds from line of credit</t>
  </si>
  <si>
    <t>Major Customers and Concentration of Credit Risk (Details Narrative) - USD ($) $ in Thousands</t>
  </si>
  <si>
    <t>Allowance for doubtful accounts current</t>
  </si>
  <si>
    <t>Major Customers and Concentration of Credit Risk - Schedules of Concentration of Risk, by Risk Factor (Details)</t>
  </si>
  <si>
    <t>12 Months Ended</t>
  </si>
  <si>
    <t>Sales Revenue Goods Net [Member] | Customer A [Member]</t>
  </si>
  <si>
    <t>Concentration Risk, Percentage</t>
  </si>
  <si>
    <t>14.00%</t>
  </si>
  <si>
    <t>11.00%</t>
  </si>
  <si>
    <t>18.00%</t>
  </si>
  <si>
    <t>Sales Revenue Goods Net [Member] | Customer B [Member]</t>
  </si>
  <si>
    <t>13.00%</t>
  </si>
  <si>
    <t>20.00%</t>
  </si>
  <si>
    <t>Sales Revenue Goods Net [Member] | Customer C [Member]</t>
  </si>
  <si>
    <t>12.00%</t>
  </si>
  <si>
    <t>17.00%</t>
  </si>
  <si>
    <t>9.00%</t>
  </si>
  <si>
    <t>Sales Revenue Goods Net [Member] | Customer D [Member]</t>
  </si>
  <si>
    <t>8.00%</t>
  </si>
  <si>
    <t>16.00%</t>
  </si>
  <si>
    <t>Accounts Receivable [Member] | Customer A [Member]</t>
  </si>
  <si>
    <t>6.00%</t>
  </si>
  <si>
    <t>Accounts Receivable [Member] | Customer B [Member]</t>
  </si>
  <si>
    <t>36.00%</t>
  </si>
  <si>
    <t>Accounts Receivable [Member] | Customer C [Member]</t>
  </si>
  <si>
    <t>1.00%</t>
  </si>
  <si>
    <t>Revenue Recognition (Details Narrative) - USD ($)</t>
  </si>
  <si>
    <t>Royalty revenue</t>
  </si>
  <si>
    <t>License Agreement [Member]</t>
  </si>
  <si>
    <t>Revenue recognized</t>
  </si>
  <si>
    <t>Deferred Revenue, Description</t>
  </si>
  <si>
    <t>Approximately $17,000 of revenue will be recognized in the remaining three months of fiscal year 2017 and approximately $69,500 of revenue will be recognized in each of the years ended December 31, 2018 through 2021.</t>
  </si>
  <si>
    <t>License Agreement [Member] | Remaining Three Months of Fiscal 2017 [Member]</t>
  </si>
  <si>
    <t>License Agreement [Member] | December 31, 2018 through 2021 [Member]</t>
  </si>
  <si>
    <t>Bellco License Agreement [Member]</t>
  </si>
  <si>
    <t>Stock Plans and Share-Based Payments (Details Narrative) - USD ($) $ in Thousands</t>
  </si>
  <si>
    <t>Stock options granted</t>
  </si>
  <si>
    <t>Fair value of stock-based awards granted</t>
  </si>
  <si>
    <t>Stock-based compensation expense</t>
  </si>
  <si>
    <t>Tax benefit related to expense recognized</t>
  </si>
  <si>
    <t>Total unrecognized compensation cost</t>
  </si>
  <si>
    <t>Unrecognized compensation cost</t>
  </si>
  <si>
    <t>Unrecognized compensation remaining amount</t>
  </si>
  <si>
    <t>Amortized over weighted average remaining requisite service period</t>
  </si>
  <si>
    <t>1 year 9 months 18 days</t>
  </si>
  <si>
    <t>Restricted Stock [Member]</t>
  </si>
  <si>
    <t>Restricted Stock [Member] | Non-Employee [Member]</t>
  </si>
  <si>
    <t>Restricted Stock [Member] | Chief Executive Officer [Member]</t>
  </si>
  <si>
    <t>Number of shares issued for services, shares</t>
  </si>
  <si>
    <t>Deferred salary</t>
  </si>
  <si>
    <t>Fair value grand data outstanding</t>
  </si>
  <si>
    <t>Equity Compensation Plans [Member]</t>
  </si>
  <si>
    <t>Selling General and Administrative Expenses [Member]</t>
  </si>
  <si>
    <t>Research and Development Expenses [Member]</t>
  </si>
  <si>
    <t>Stock Plans and Share-Based Payments - Schedule of Fair Value Assumptions (Details)</t>
  </si>
  <si>
    <t>Stock Price Volatility</t>
  </si>
  <si>
    <t>107.70%</t>
  </si>
  <si>
    <t>Risk-Free Interest Rates</t>
  </si>
  <si>
    <t>2.04%</t>
  </si>
  <si>
    <t>Expected Life (in years)</t>
  </si>
  <si>
    <t>6 years 11 days</t>
  </si>
  <si>
    <t>Expected Dividend Yield</t>
  </si>
  <si>
    <t>0.00%</t>
  </si>
  <si>
    <t>Warrants (Details Narrative) - USD ($) $ in Thousands</t>
  </si>
  <si>
    <t>Warrants [Line Items]</t>
  </si>
  <si>
    <t>Proceeds from warrant exercises</t>
  </si>
  <si>
    <t>Warrant [Member]</t>
  </si>
  <si>
    <t>Issuance of common stock shares for additional warrants exercised</t>
  </si>
  <si>
    <t>Net Income (Loss) per Common Share - Schedule of Antidilutive Securities Excluded from Computation of Earnings Per Share (Details) - shares</t>
  </si>
  <si>
    <t>Antidilutive Securities Excluded from Computation of Earnings Per Share [Line Items]</t>
  </si>
  <si>
    <t>Excluded anti-dilutive stock options and warrants</t>
  </si>
  <si>
    <t>Unvested Restricted Stock [Member]</t>
  </si>
  <si>
    <t>Options [Member]</t>
  </si>
  <si>
    <t>Recent Accounting Pronouncements (Details Narrative) $ in Thousands</t>
  </si>
  <si>
    <t>Cumulative effect adjustment</t>
  </si>
  <si>
    <t>January 1, 2017 [Member]</t>
  </si>
  <si>
    <t>Inventory, Net - Schedule of Inventory, Net (Details) - USD ($) $ in Thousands</t>
  </si>
  <si>
    <t>Finished goods</t>
  </si>
  <si>
    <t>Raw materials</t>
  </si>
  <si>
    <t>Less: Inventory reserve</t>
  </si>
  <si>
    <t>Total Inventory, net</t>
  </si>
  <si>
    <t>Secured Revolving Credit Facility (Details Narrative) - USD ($) $ in Thousands</t>
  </si>
  <si>
    <t>Aug. 17, 2017</t>
  </si>
  <si>
    <t>Interest expense included in accrued expenses</t>
  </si>
  <si>
    <t>Loan and Security Agreement [Member] | Tech Capital, LLC [Member]</t>
  </si>
  <si>
    <t>Secured asset based revolving credit facility, amount</t>
  </si>
  <si>
    <t>Loan agreement, term</t>
  </si>
  <si>
    <t>12 months</t>
  </si>
  <si>
    <t>Revolving credit facility insurance fees</t>
  </si>
  <si>
    <t>Debt issuance costs</t>
  </si>
  <si>
    <t>Loan and Security Agreement [Member] | Tech Capital, LLC [Member] | Revolving Credit Facility [Member]</t>
  </si>
  <si>
    <t>Loan and Security Agreement [Member] | Tech Capital, LLC [Member] | Prime Rate [Member]</t>
  </si>
  <si>
    <t>Line of credit interest rate</t>
  </si>
  <si>
    <t>3.50%</t>
  </si>
  <si>
    <t>Loan and Security Agreement [Member] | Tech Capital, LLC [Member] | Prime Rate [Member] | Maximum [Member]</t>
  </si>
  <si>
    <t>4.25%</t>
  </si>
  <si>
    <t>Unsecured Promissory Notes and Warrants (Details Narrative) - USD ($) $ / shares in Units, $ in Thousands</t>
  </si>
  <si>
    <t>Jun. 07, 2016</t>
  </si>
  <si>
    <t>Legal fees</t>
  </si>
  <si>
    <t>Note Holders [Member]</t>
  </si>
  <si>
    <t>Entities Controlled By Member Of Management and Majority Shareholder [Member]</t>
  </si>
  <si>
    <t>Unsecured promissory note amount</t>
  </si>
  <si>
    <t>Note and Warrant Purchase Agreement [Member]</t>
  </si>
  <si>
    <t>Gross proceeds from unsecured promissory notes and warrants</t>
  </si>
  <si>
    <t>Percentage of accrues interest rate per annum</t>
  </si>
  <si>
    <t>Note repayable date</t>
  </si>
  <si>
    <t>Jun. 7,
		2019</t>
  </si>
  <si>
    <t>Proceeds from warrant agreement</t>
  </si>
  <si>
    <t>Proceeds from warrants</t>
  </si>
  <si>
    <t>Unsecured promissory notes</t>
  </si>
  <si>
    <t>Amortization of debt discount</t>
  </si>
  <si>
    <t>Note and Warrant Purchase Agreement [Member] | Investors [Member]</t>
  </si>
  <si>
    <t>Number of warrants issued to purchase of shares of common stock</t>
  </si>
  <si>
    <t>Exercise price per share</t>
  </si>
  <si>
    <t>Warrants exercisable term</t>
  </si>
  <si>
    <t>5 years</t>
  </si>
  <si>
    <t>2016 Purchase Agreement [Member]</t>
  </si>
  <si>
    <t>Stockholders' Equity (Details Narrative) - USD ($) $ / shares in Units, $ in Thousands</t>
  </si>
  <si>
    <t>Mar. 22, 2017</t>
  </si>
  <si>
    <t>Jul. 24, 2015</t>
  </si>
  <si>
    <t>Class of Stock [Line Items]</t>
  </si>
  <si>
    <t>Stock issued during period, value, new issues</t>
  </si>
  <si>
    <t>Lincoln Park Capital Fund LLC [Member]</t>
  </si>
  <si>
    <t>Number of common stock shares sold during the period</t>
  </si>
  <si>
    <t>Gross proceeds from issuance of private placement</t>
  </si>
  <si>
    <t>Limited liability company description for purchase shares level</t>
  </si>
  <si>
    <t xml:space="preserve">Under the terms and subject to the conditions of the securities purchase agreement, the Company has the right to sell to Lincoln Park, and Lincoln Park is obligated to purchase, up to $10.0 million in shares of the Companys common stock, subject to certain limitations, from time to time, over the 36-month period commencing on September 4, 2015. </t>
  </si>
  <si>
    <t>Private Placement [Member]</t>
  </si>
  <si>
    <t>Warrants description</t>
  </si>
  <si>
    <t>Each unit consisted of one share of the Companys common stock and a five-year warrant to purchase one additional share of common stock.</t>
  </si>
  <si>
    <t>Shares issued price per share</t>
  </si>
  <si>
    <t>Proceeds received from certain members of management and existing shareholders</t>
  </si>
  <si>
    <t>Proceeds of equity issuance costs net</t>
  </si>
  <si>
    <t>Proceeds from private placement</t>
  </si>
  <si>
    <t>Number of warrants to placement agent</t>
  </si>
  <si>
    <t>Commitments and Contingencies (Details Narrative)</t>
  </si>
  <si>
    <t>Oct. 08, 2015USD ($)</t>
  </si>
  <si>
    <t>May 23, 2013USD ($)</t>
  </si>
  <si>
    <t>May 23, 2013EUR (€)</t>
  </si>
  <si>
    <t>Feb. 04, 2013USD ($)</t>
  </si>
  <si>
    <t>Feb. 04, 2013EUR (€)</t>
  </si>
  <si>
    <t>Apr. 23, 2012USD ($)</t>
  </si>
  <si>
    <t>Apr. 23, 2012EUR (€)</t>
  </si>
  <si>
    <t>Sep. 30, 2017USD ($)Products$ / shares</t>
  </si>
  <si>
    <t>Sep. 30, 2016USD ($)</t>
  </si>
  <si>
    <t>Sep. 30, 2017USD ($)Products$ / sharesshares</t>
  </si>
  <si>
    <t>Sep. 30, 2017EUR (€)shares</t>
  </si>
  <si>
    <t>Dec. 31, 2016USD ($)</t>
  </si>
  <si>
    <t>Dec. 31, 2016EUR (€)</t>
  </si>
  <si>
    <t>Dec. 31, 2015USD ($)</t>
  </si>
  <si>
    <t>Dec. 31, 2015EUR (€)</t>
  </si>
  <si>
    <t>Dec. 31, 2014USD ($)</t>
  </si>
  <si>
    <t>Dec. 31, 2014EUR (€)</t>
  </si>
  <si>
    <t>Dec. 31, 2013USD ($)</t>
  </si>
  <si>
    <t>Dec. 31, 2013EUR (€)</t>
  </si>
  <si>
    <t>Dec. 31, 2012USD ($)</t>
  </si>
  <si>
    <t>Dec. 31, 2012EUR (€)</t>
  </si>
  <si>
    <t>Sep. 30, 2017EUR (€)Products€ / shares</t>
  </si>
  <si>
    <t>Sep. 26, 2017USD ($)</t>
  </si>
  <si>
    <t>Sep. 26, 2017EUR (€)</t>
  </si>
  <si>
    <t>May 05, 2017USD ($)</t>
  </si>
  <si>
    <t>May 05, 2017EUR (€)</t>
  </si>
  <si>
    <t>Sep. 30, 2013</t>
  </si>
  <si>
    <t>Commitments And Contingencies [Line Items]</t>
  </si>
  <si>
    <t>Long-term intangible asset</t>
  </si>
  <si>
    <t>Other long-term assets</t>
  </si>
  <si>
    <t>Accumulated amortization</t>
  </si>
  <si>
    <t>Amortization of other deferred charges</t>
  </si>
  <si>
    <t>Lease expiration date</t>
  </si>
  <si>
    <t xml:space="preserve">expires on November 30, 2018 </t>
  </si>
  <si>
    <t>Monthly rent expense</t>
  </si>
  <si>
    <t>Security deposit</t>
  </si>
  <si>
    <t>Rent expense</t>
  </si>
  <si>
    <t>Lease term</t>
  </si>
  <si>
    <t>Lease monthly cost</t>
  </si>
  <si>
    <t>Investment in lease, net - current portion</t>
  </si>
  <si>
    <t>Unearned interest current</t>
  </si>
  <si>
    <t>Investment in lease, net - less current portion</t>
  </si>
  <si>
    <t>Unearned interest noncurrent</t>
  </si>
  <si>
    <t>Minimum lease payments receivable</t>
  </si>
  <si>
    <t>Minimum [Member]</t>
  </si>
  <si>
    <t>Equipment Lease Agreement [Member]</t>
  </si>
  <si>
    <t>Investment lease</t>
  </si>
  <si>
    <t>Unearned interest</t>
  </si>
  <si>
    <t>Equipment Lease Agreement [Member] | Biocon 1, LLC [Member]</t>
  </si>
  <si>
    <t>60 months</t>
  </si>
  <si>
    <t>License and Supply Agreement [Member]</t>
  </si>
  <si>
    <t>Amortization expense remainder fiscal year</t>
  </si>
  <si>
    <t>December 15, 2017 [Member]</t>
  </si>
  <si>
    <t>Prepaid rent</t>
  </si>
  <si>
    <t>Fourth Quarter of 2017 [Member]</t>
  </si>
  <si>
    <t>Termination Fees</t>
  </si>
  <si>
    <t>December 31, 2018 through 2025 [Member] | License and Supply Agreement [Member]</t>
  </si>
  <si>
    <t>Bellco [Member]</t>
  </si>
  <si>
    <t>Number of units under first tier royalty receivable | Products</t>
  </si>
  <si>
    <t>First tier royalty per unit | $ / shares</t>
  </si>
  <si>
    <t>Second tier royalty per unit | $ / shares</t>
  </si>
  <si>
    <t>Bellco [Member] | EUR [Member]</t>
  </si>
  <si>
    <t>First tier royalty per unit | € / shares</t>
  </si>
  <si>
    <t>Second tier royalty per unit | € / shares</t>
  </si>
  <si>
    <t>Medica Spa [Member]</t>
  </si>
  <si>
    <t>Upfront fees and connection of first amendment</t>
  </si>
  <si>
    <t>License agreement product purchases in year</t>
  </si>
  <si>
    <t>Purchase commitment</t>
  </si>
  <si>
    <t>License agreement payment</t>
  </si>
  <si>
    <t>License agreement first installment payment</t>
  </si>
  <si>
    <t>License agreement second installment payment</t>
  </si>
  <si>
    <t>License agreement final installment payment</t>
  </si>
  <si>
    <t>License agreement options to purchase shares | shares</t>
  </si>
  <si>
    <t>Fair value of stock options granted to medica</t>
  </si>
  <si>
    <t>Debt instrument, interest rate, stated percentage</t>
  </si>
  <si>
    <t>Medica Spa [Member] | 2023 [Member]</t>
  </si>
  <si>
    <t>Foreign currency current exchange rates translation</t>
  </si>
  <si>
    <t>Medica Spa [Member] | 2024 [Member]</t>
  </si>
  <si>
    <t>Medica Spa [Member] | 2025 [Member]</t>
  </si>
  <si>
    <t>Medica Spa [Member] | EUR [Member]</t>
  </si>
  <si>
    <t>Upfront fees and connection of first amendment | €</t>
  </si>
  <si>
    <t>License agreement product purchases in year | €</t>
  </si>
  <si>
    <t>Purchase commitment | €</t>
  </si>
  <si>
    <t>License agreement payment | €</t>
  </si>
  <si>
    <t>License agreement first installment payment | €</t>
  </si>
  <si>
    <t>License agreement second installment payment | €</t>
  </si>
  <si>
    <t>License agreement final installment payment | €</t>
  </si>
  <si>
    <t>Medica Spa [Member] | EUR [Member] | 2023 [Member]</t>
  </si>
  <si>
    <t>Aggregate purchase price | €</t>
  </si>
  <si>
    <t>Medica Spa [Member] | EUR [Member] | 2024 [Member]</t>
  </si>
  <si>
    <t>Medica Spa [Member] | EUR [Member] | 2025 [Member]</t>
  </si>
  <si>
    <t>Medica [Member]</t>
  </si>
  <si>
    <t>Medica [Member] | 2018 [Member]</t>
  </si>
  <si>
    <t>Medica [Member] | 2019 [Member]</t>
  </si>
  <si>
    <t>Medica [Member] | 2017 [Member]</t>
  </si>
  <si>
    <t>Medica [Member] | 2020 [Member]</t>
  </si>
  <si>
    <t>Medica [Member] | 2021 [Member]</t>
  </si>
  <si>
    <t>Medica [Member] | 2022 [Member]</t>
  </si>
  <si>
    <t>Medica [Member] | April 23, 2014 through December 31, 2025 [Member]</t>
  </si>
  <si>
    <t>Royalty rate</t>
  </si>
  <si>
    <t>3.00%</t>
  </si>
  <si>
    <t>Medica [Member] | EUR [Member]</t>
  </si>
  <si>
    <t>Medica [Member] | EUR [Member] | 2018 [Member]</t>
  </si>
  <si>
    <t>Medica [Member] | EUR [Member] | 2019 [Member]</t>
  </si>
  <si>
    <t>Medica [Member] | EUR [Member] | 2020 [Member]</t>
  </si>
  <si>
    <t>Medica [Member] | EUR [Member] | 2017 [Member]</t>
  </si>
  <si>
    <t>Medica [Member] | EUR [Member] | 2021 [Member]</t>
  </si>
  <si>
    <t>Medica [Member] | EUR [Member] | 2022 [Member]</t>
  </si>
  <si>
    <t>Commitments and Contingencies - Schedule of Maturities Minimum Lease Payments Receivable (Details) - USD ($)</t>
  </si>
  <si>
    <t>Less: Current portion</t>
  </si>
  <si>
    <t>Investment in sales-type lease, noncurr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962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432721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0</v>
      </c>
      <c r="C3" s="7" t="n">
        <v>275</v>
      </c>
    </row>
    <row r="4" spans="1:3">
      <c r="A4" s="4" t="s">
        <v>28</v>
      </c>
      <c r="B4" s="5" t="n">
        <v>751</v>
      </c>
      <c r="C4" s="5" t="n">
        <v>388</v>
      </c>
    </row>
    <row r="5" spans="1:3">
      <c r="A5" s="4" t="s">
        <v>29</v>
      </c>
      <c r="B5" s="5" t="n">
        <v>20</v>
      </c>
      <c r="C5" s="5" t="n">
        <v>27</v>
      </c>
    </row>
    <row r="6" spans="1:3">
      <c r="A6" s="4" t="s">
        <v>30</v>
      </c>
      <c r="B6" s="5" t="n">
        <v>581</v>
      </c>
      <c r="C6" s="5" t="n">
        <v>479</v>
      </c>
    </row>
    <row r="7" spans="1:3">
      <c r="A7" s="4" t="s">
        <v>31</v>
      </c>
      <c r="B7" s="5" t="n">
        <v>107</v>
      </c>
      <c r="C7" s="5" t="n">
        <v>95</v>
      </c>
    </row>
    <row r="8" spans="1:3">
      <c r="A8" s="4" t="s">
        <v>32</v>
      </c>
      <c r="B8" s="5" t="n">
        <v>1609</v>
      </c>
      <c r="C8" s="5" t="n">
        <v>1264</v>
      </c>
    </row>
    <row r="9" spans="1:3">
      <c r="A9" s="4" t="s">
        <v>33</v>
      </c>
      <c r="B9" s="5" t="n">
        <v>49</v>
      </c>
      <c r="C9" s="5" t="n">
        <v>70</v>
      </c>
    </row>
    <row r="10" spans="1:3">
      <c r="A10" s="4" t="s">
        <v>34</v>
      </c>
      <c r="B10" s="5" t="n">
        <v>50</v>
      </c>
      <c r="C10" s="5" t="n">
        <v>61</v>
      </c>
    </row>
    <row r="11" spans="1:3">
      <c r="A11" s="4" t="s">
        <v>35</v>
      </c>
      <c r="B11" s="5" t="n">
        <v>1105</v>
      </c>
      <c r="C11" s="5" t="n">
        <v>1262</v>
      </c>
    </row>
    <row r="12" spans="1:3">
      <c r="A12" s="4" t="s">
        <v>36</v>
      </c>
      <c r="B12" s="5" t="n">
        <v>11</v>
      </c>
      <c r="C12" s="5" t="n">
        <v>21</v>
      </c>
    </row>
    <row r="13" spans="1:3">
      <c r="A13" s="4" t="s">
        <v>37</v>
      </c>
      <c r="B13" s="5" t="n">
        <v>2824</v>
      </c>
      <c r="C13" s="5" t="n">
        <v>2678</v>
      </c>
    </row>
    <row r="14" spans="1:3">
      <c r="A14" s="3" t="s">
        <v>38</v>
      </c>
    </row>
    <row r="15" spans="1:3">
      <c r="A15" s="4" t="s">
        <v>39</v>
      </c>
      <c r="B15" s="5" t="n">
        <v>563</v>
      </c>
      <c r="C15" s="4" t="s">
        <v>40</v>
      </c>
    </row>
    <row r="16" spans="1:3">
      <c r="A16" s="4" t="s">
        <v>41</v>
      </c>
      <c r="B16" s="5" t="n">
        <v>436</v>
      </c>
      <c r="C16" s="5" t="n">
        <v>585</v>
      </c>
    </row>
    <row r="17" spans="1:3">
      <c r="A17" s="4" t="s">
        <v>42</v>
      </c>
      <c r="B17" s="5" t="n">
        <v>343</v>
      </c>
      <c r="C17" s="5" t="n">
        <v>240</v>
      </c>
    </row>
    <row r="18" spans="1:3">
      <c r="A18" s="4" t="s">
        <v>43</v>
      </c>
      <c r="B18" s="5" t="n">
        <v>70</v>
      </c>
      <c r="C18" s="5" t="n">
        <v>70</v>
      </c>
    </row>
    <row r="19" spans="1:3">
      <c r="A19" s="4" t="s">
        <v>44</v>
      </c>
      <c r="B19" s="5" t="n">
        <v>1412</v>
      </c>
      <c r="C19" s="5" t="n">
        <v>895</v>
      </c>
    </row>
    <row r="20" spans="1:3">
      <c r="A20" s="4" t="s">
        <v>45</v>
      </c>
      <c r="B20" s="5" t="n">
        <v>922</v>
      </c>
      <c r="C20" s="5" t="n">
        <v>838</v>
      </c>
    </row>
    <row r="21" spans="1:3">
      <c r="A21" s="4" t="s">
        <v>46</v>
      </c>
      <c r="B21" s="5" t="n">
        <v>225</v>
      </c>
      <c r="C21" s="5" t="n">
        <v>278</v>
      </c>
    </row>
    <row r="22" spans="1:3">
      <c r="A22" s="4" t="s">
        <v>47</v>
      </c>
      <c r="B22" s="5" t="n">
        <v>2559</v>
      </c>
      <c r="C22" s="5" t="n">
        <v>2011</v>
      </c>
    </row>
    <row r="23" spans="1:3">
      <c r="A23" s="4" t="s">
        <v>48</v>
      </c>
      <c r="B23" s="4" t="s">
        <v>40</v>
      </c>
      <c r="C23" s="4" t="s">
        <v>40</v>
      </c>
    </row>
    <row r="24" spans="1:3">
      <c r="A24" s="3" t="s">
        <v>49</v>
      </c>
    </row>
    <row r="25" spans="1:3">
      <c r="A25" s="4" t="s">
        <v>50</v>
      </c>
      <c r="B25" s="4" t="s">
        <v>40</v>
      </c>
      <c r="C25" s="4" t="s">
        <v>40</v>
      </c>
    </row>
    <row r="26" spans="1:3">
      <c r="A26" s="4" t="s">
        <v>51</v>
      </c>
      <c r="B26" s="5" t="n">
        <v>54</v>
      </c>
      <c r="C26" s="5" t="n">
        <v>50</v>
      </c>
    </row>
    <row r="27" spans="1:3">
      <c r="A27" s="4" t="s">
        <v>52</v>
      </c>
      <c r="B27" s="5" t="n">
        <v>122530</v>
      </c>
      <c r="C27" s="5" t="n">
        <v>120835</v>
      </c>
    </row>
    <row r="28" spans="1:3">
      <c r="A28" s="4" t="s">
        <v>53</v>
      </c>
      <c r="B28" s="5" t="n">
        <v>76</v>
      </c>
      <c r="C28" s="5" t="n">
        <v>67</v>
      </c>
    </row>
    <row r="29" spans="1:3">
      <c r="A29" s="4" t="s">
        <v>54</v>
      </c>
      <c r="B29" s="5" t="n">
        <v>-122395</v>
      </c>
      <c r="C29" s="5" t="n">
        <v>-120285</v>
      </c>
    </row>
    <row r="30" spans="1:3">
      <c r="A30" s="4" t="s">
        <v>55</v>
      </c>
      <c r="B30" s="5" t="n">
        <v>265</v>
      </c>
      <c r="C30" s="5" t="n">
        <v>667</v>
      </c>
    </row>
    <row r="31" spans="1:3">
      <c r="A31" s="4" t="s">
        <v>56</v>
      </c>
      <c r="B31" s="7" t="n">
        <v>2824</v>
      </c>
      <c r="C31" s="7" t="n">
        <v>2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4" t="s">
        <v>202</v>
      </c>
    </row>
    <row r="4" spans="1:2">
      <c r="A4" s="3" t="s">
        <v>203</v>
      </c>
    </row>
    <row r="5" spans="1:2">
      <c r="A5" s="4" t="s">
        <v>204</v>
      </c>
      <c r="B5" s="4" t="s">
        <v>205</v>
      </c>
    </row>
    <row r="6" spans="1:2">
      <c r="A6" s="4" t="s">
        <v>206</v>
      </c>
    </row>
    <row r="7" spans="1:2">
      <c r="A7" s="3" t="s">
        <v>203</v>
      </c>
    </row>
    <row r="8" spans="1:2">
      <c r="A8" s="4" t="s">
        <v>204</v>
      </c>
      <c r="B8"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6</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82</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192</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25</v>
      </c>
    </row>
    <row r="3" spans="1:3">
      <c r="A3" s="3" t="s">
        <v>221</v>
      </c>
    </row>
    <row r="4" spans="1:3">
      <c r="A4" s="4" t="s">
        <v>39</v>
      </c>
      <c r="B4" s="7" t="n">
        <v>563</v>
      </c>
      <c r="C4" s="4" t="s">
        <v>40</v>
      </c>
    </row>
    <row r="5" spans="1:3">
      <c r="A5" s="4" t="s">
        <v>222</v>
      </c>
    </row>
    <row r="6" spans="1:3">
      <c r="A6" s="3" t="s">
        <v>221</v>
      </c>
    </row>
    <row r="7" spans="1:3">
      <c r="A7" s="4" t="s">
        <v>39</v>
      </c>
      <c r="B7" s="5" t="n">
        <v>1000</v>
      </c>
    </row>
    <row r="8" spans="1:3">
      <c r="A8" s="4" t="s">
        <v>223</v>
      </c>
    </row>
    <row r="9" spans="1:3">
      <c r="A9" s="3" t="s">
        <v>221</v>
      </c>
    </row>
    <row r="10" spans="1:3">
      <c r="A10" s="4" t="s">
        <v>224</v>
      </c>
      <c r="B10" s="7" t="n">
        <v>17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161</v>
      </c>
    </row>
    <row r="3" spans="1:3">
      <c r="A3" s="4" t="s">
        <v>226</v>
      </c>
      <c r="B3" s="7" t="n">
        <v>2</v>
      </c>
      <c r="C3" s="7" t="n">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265</v>
      </c>
      <c r="C3" s="7" t="n">
        <v>349</v>
      </c>
    </row>
    <row r="4" spans="1:3">
      <c r="A4" s="4" t="s">
        <v>60</v>
      </c>
      <c r="B4" s="8" t="n">
        <v>0.001</v>
      </c>
      <c r="C4" s="8" t="n">
        <v>0.001</v>
      </c>
    </row>
    <row r="5" spans="1:3">
      <c r="A5" s="4" t="s">
        <v>61</v>
      </c>
      <c r="B5" s="5" t="n">
        <v>5000000</v>
      </c>
      <c r="C5" s="5" t="n">
        <v>5000000</v>
      </c>
    </row>
    <row r="6" spans="1:3">
      <c r="A6" s="4" t="s">
        <v>62</v>
      </c>
      <c r="B6" s="4" t="s">
        <v>40</v>
      </c>
      <c r="C6" s="4" t="s">
        <v>40</v>
      </c>
    </row>
    <row r="7" spans="1:3">
      <c r="A7" s="4" t="s">
        <v>63</v>
      </c>
      <c r="B7" s="4" t="s">
        <v>40</v>
      </c>
      <c r="C7" s="4" t="s">
        <v>40</v>
      </c>
    </row>
    <row r="8" spans="1:3">
      <c r="A8" s="4" t="s">
        <v>64</v>
      </c>
      <c r="B8" s="8" t="n">
        <v>0.001</v>
      </c>
      <c r="C8" s="8" t="n">
        <v>0.001</v>
      </c>
    </row>
    <row r="9" spans="1:3">
      <c r="A9" s="4" t="s">
        <v>65</v>
      </c>
      <c r="B9" s="5" t="n">
        <v>90000000</v>
      </c>
      <c r="C9" s="5" t="n">
        <v>90000000</v>
      </c>
    </row>
    <row r="10" spans="1:3">
      <c r="A10" s="4" t="s">
        <v>66</v>
      </c>
      <c r="B10" s="5" t="n">
        <v>54160547</v>
      </c>
      <c r="C10" s="5" t="n">
        <v>49782797</v>
      </c>
    </row>
    <row r="11" spans="1:3">
      <c r="A11" s="4" t="s">
        <v>67</v>
      </c>
      <c r="B11" s="5" t="n">
        <v>54160547</v>
      </c>
      <c r="C11" s="5" t="n">
        <v>49782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7</v>
      </c>
      <c r="B1" s="2" t="s">
        <v>69</v>
      </c>
      <c r="D1" s="2" t="s">
        <v>1</v>
      </c>
      <c r="F1" s="2" t="s">
        <v>228</v>
      </c>
    </row>
    <row r="2" spans="1:6">
      <c r="B2" s="2" t="s">
        <v>2</v>
      </c>
      <c r="C2" s="2" t="s">
        <v>70</v>
      </c>
      <c r="D2" s="2" t="s">
        <v>2</v>
      </c>
      <c r="E2" s="2" t="s">
        <v>70</v>
      </c>
      <c r="F2" s="2" t="s">
        <v>25</v>
      </c>
    </row>
    <row r="3" spans="1:6">
      <c r="A3" s="4" t="s">
        <v>229</v>
      </c>
    </row>
    <row r="4" spans="1:6">
      <c r="A4" s="3" t="s">
        <v>203</v>
      </c>
    </row>
    <row r="5" spans="1:6">
      <c r="A5" s="4" t="s">
        <v>230</v>
      </c>
      <c r="B5" s="4" t="s">
        <v>231</v>
      </c>
      <c r="C5" s="4" t="s">
        <v>232</v>
      </c>
      <c r="D5" s="4" t="s">
        <v>233</v>
      </c>
      <c r="E5" s="4" t="s">
        <v>231</v>
      </c>
    </row>
    <row r="6" spans="1:6">
      <c r="A6" s="4" t="s">
        <v>234</v>
      </c>
    </row>
    <row r="7" spans="1:6">
      <c r="A7" s="3" t="s">
        <v>203</v>
      </c>
    </row>
    <row r="8" spans="1:6">
      <c r="A8" s="4" t="s">
        <v>230</v>
      </c>
      <c r="B8" s="4" t="s">
        <v>231</v>
      </c>
      <c r="C8" s="4" t="s">
        <v>232</v>
      </c>
      <c r="D8" s="4" t="s">
        <v>235</v>
      </c>
      <c r="E8" s="4" t="s">
        <v>236</v>
      </c>
    </row>
    <row r="9" spans="1:6">
      <c r="A9" s="4" t="s">
        <v>237</v>
      </c>
    </row>
    <row r="10" spans="1:6">
      <c r="A10" s="3" t="s">
        <v>203</v>
      </c>
    </row>
    <row r="11" spans="1:6">
      <c r="A11" s="4" t="s">
        <v>230</v>
      </c>
      <c r="B11" s="4" t="s">
        <v>238</v>
      </c>
      <c r="C11" s="4" t="s">
        <v>239</v>
      </c>
      <c r="D11" s="4" t="s">
        <v>238</v>
      </c>
      <c r="E11" s="4" t="s">
        <v>240</v>
      </c>
    </row>
    <row r="12" spans="1:6">
      <c r="A12" s="4" t="s">
        <v>241</v>
      </c>
    </row>
    <row r="13" spans="1:6">
      <c r="A13" s="3" t="s">
        <v>203</v>
      </c>
    </row>
    <row r="14" spans="1:6">
      <c r="A14" s="4" t="s">
        <v>230</v>
      </c>
      <c r="B14" s="4" t="s">
        <v>242</v>
      </c>
      <c r="C14" s="4" t="s">
        <v>243</v>
      </c>
    </row>
    <row r="15" spans="1:6">
      <c r="A15" s="4" t="s">
        <v>244</v>
      </c>
    </row>
    <row r="16" spans="1:6">
      <c r="A16" s="3" t="s">
        <v>203</v>
      </c>
    </row>
    <row r="17" spans="1:6">
      <c r="A17" s="4" t="s">
        <v>230</v>
      </c>
      <c r="D17" s="4" t="s">
        <v>243</v>
      </c>
      <c r="F17" s="4" t="s">
        <v>245</v>
      </c>
    </row>
    <row r="18" spans="1:6">
      <c r="A18" s="4" t="s">
        <v>246</v>
      </c>
    </row>
    <row r="19" spans="1:6">
      <c r="A19" s="3" t="s">
        <v>203</v>
      </c>
    </row>
    <row r="20" spans="1:6">
      <c r="A20" s="4" t="s">
        <v>230</v>
      </c>
      <c r="D20" s="4" t="s">
        <v>235</v>
      </c>
      <c r="F20" s="4" t="s">
        <v>247</v>
      </c>
    </row>
    <row r="21" spans="1:6">
      <c r="A21" s="4" t="s">
        <v>248</v>
      </c>
    </row>
    <row r="22" spans="1:6">
      <c r="A22" s="3" t="s">
        <v>203</v>
      </c>
    </row>
    <row r="23" spans="1:6">
      <c r="A23" s="4" t="s">
        <v>230</v>
      </c>
      <c r="D23" s="4" t="s">
        <v>249</v>
      </c>
      <c r="F23" s="4" t="s">
        <v>2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80"/>
    <col customWidth="1" max="5" min="5" width="14"/>
    <col customWidth="1" max="6" min="6" width="14"/>
  </cols>
  <sheetData>
    <row r="1" spans="1:6">
      <c r="A1" s="1" t="s">
        <v>250</v>
      </c>
      <c r="B1" s="2" t="s">
        <v>69</v>
      </c>
      <c r="D1" s="2" t="s">
        <v>1</v>
      </c>
    </row>
    <row r="2" spans="1:6">
      <c r="B2" s="2" t="s">
        <v>2</v>
      </c>
      <c r="C2" s="2" t="s">
        <v>70</v>
      </c>
      <c r="D2" s="2" t="s">
        <v>2</v>
      </c>
      <c r="E2" s="2" t="s">
        <v>70</v>
      </c>
      <c r="F2" s="2" t="s">
        <v>25</v>
      </c>
    </row>
    <row r="3" spans="1:6">
      <c r="A3" s="4" t="s">
        <v>251</v>
      </c>
      <c r="B3" s="7" t="n">
        <v>57000</v>
      </c>
      <c r="C3" s="7" t="n">
        <v>27000</v>
      </c>
      <c r="D3" s="7" t="n">
        <v>115000</v>
      </c>
      <c r="E3" s="7" t="n">
        <v>84000</v>
      </c>
    </row>
    <row r="4" spans="1:6">
      <c r="A4" s="4" t="s">
        <v>252</v>
      </c>
    </row>
    <row r="5" spans="1:6">
      <c r="A5" s="4" t="s">
        <v>130</v>
      </c>
      <c r="B5" s="5" t="n">
        <v>295000</v>
      </c>
      <c r="D5" s="5" t="n">
        <v>295000</v>
      </c>
      <c r="F5" s="7" t="n">
        <v>348000</v>
      </c>
    </row>
    <row r="6" spans="1:6">
      <c r="A6" s="4" t="s">
        <v>253</v>
      </c>
      <c r="B6" s="7" t="n">
        <v>18000</v>
      </c>
      <c r="C6" s="7" t="n">
        <v>17000</v>
      </c>
      <c r="D6" s="7" t="n">
        <v>53000</v>
      </c>
      <c r="E6" s="7" t="n">
        <v>52000</v>
      </c>
    </row>
    <row r="7" spans="1:6">
      <c r="A7" s="4" t="s">
        <v>254</v>
      </c>
      <c r="D7" s="4" t="s">
        <v>255</v>
      </c>
    </row>
    <row r="8" spans="1:6">
      <c r="A8" s="4" t="s">
        <v>256</v>
      </c>
    </row>
    <row r="9" spans="1:6">
      <c r="A9" s="4" t="s">
        <v>253</v>
      </c>
      <c r="D9" s="7" t="n">
        <v>17000</v>
      </c>
    </row>
    <row r="10" spans="1:6">
      <c r="A10" s="4" t="s">
        <v>257</v>
      </c>
    </row>
    <row r="11" spans="1:6">
      <c r="A11" s="4" t="s">
        <v>253</v>
      </c>
      <c r="D11" s="5" t="n">
        <v>69500</v>
      </c>
    </row>
    <row r="12" spans="1:6">
      <c r="A12" s="4" t="s">
        <v>258</v>
      </c>
    </row>
    <row r="13" spans="1:6">
      <c r="A13" s="4" t="s">
        <v>253</v>
      </c>
      <c r="D13" s="7" t="n">
        <v>2781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59</v>
      </c>
      <c r="B1" s="2" t="s">
        <v>69</v>
      </c>
      <c r="D1" s="2" t="s">
        <v>1</v>
      </c>
    </row>
    <row r="2" spans="1:5">
      <c r="B2" s="2" t="s">
        <v>2</v>
      </c>
      <c r="C2" s="2" t="s">
        <v>70</v>
      </c>
      <c r="D2" s="2" t="s">
        <v>2</v>
      </c>
      <c r="E2" s="2" t="s">
        <v>70</v>
      </c>
    </row>
    <row r="3" spans="1:5">
      <c r="A3" s="4" t="s">
        <v>260</v>
      </c>
      <c r="B3" s="5" t="n">
        <v>90000</v>
      </c>
      <c r="D3" s="5" t="n">
        <v>1088280</v>
      </c>
    </row>
    <row r="4" spans="1:5">
      <c r="A4" s="4" t="s">
        <v>261</v>
      </c>
      <c r="B4" s="7" t="n">
        <v>20</v>
      </c>
      <c r="D4" s="7" t="n">
        <v>341</v>
      </c>
    </row>
    <row r="5" spans="1:5">
      <c r="A5" s="4" t="s">
        <v>262</v>
      </c>
      <c r="B5" s="5" t="n">
        <v>110</v>
      </c>
      <c r="C5" s="7" t="n">
        <v>104</v>
      </c>
      <c r="D5" s="5" t="n">
        <v>323</v>
      </c>
      <c r="E5" s="7" t="n">
        <v>299</v>
      </c>
    </row>
    <row r="6" spans="1:5">
      <c r="A6" s="4" t="s">
        <v>263</v>
      </c>
      <c r="D6" s="4" t="s">
        <v>40</v>
      </c>
      <c r="E6" s="4" t="s">
        <v>40</v>
      </c>
    </row>
    <row r="7" spans="1:5">
      <c r="A7" s="4" t="s">
        <v>264</v>
      </c>
      <c r="B7" s="5" t="n">
        <v>997</v>
      </c>
      <c r="D7" s="5" t="n">
        <v>997</v>
      </c>
    </row>
    <row r="8" spans="1:5">
      <c r="A8" s="4" t="s">
        <v>265</v>
      </c>
      <c r="B8" s="5" t="n">
        <v>230</v>
      </c>
      <c r="D8" s="5" t="n">
        <v>230</v>
      </c>
    </row>
    <row r="9" spans="1:5">
      <c r="A9" s="4" t="s">
        <v>266</v>
      </c>
      <c r="D9" s="7" t="n">
        <v>767</v>
      </c>
    </row>
    <row r="10" spans="1:5">
      <c r="A10" s="4" t="s">
        <v>267</v>
      </c>
      <c r="D10" s="4" t="s">
        <v>268</v>
      </c>
    </row>
    <row r="11" spans="1:5">
      <c r="A11" s="4" t="s">
        <v>269</v>
      </c>
    </row>
    <row r="12" spans="1:5">
      <c r="A12" s="4" t="s">
        <v>262</v>
      </c>
      <c r="B12" s="5" t="n">
        <v>3</v>
      </c>
      <c r="C12" s="5" t="n">
        <v>110</v>
      </c>
      <c r="D12" s="7" t="n">
        <v>185</v>
      </c>
      <c r="E12" s="5" t="n">
        <v>189</v>
      </c>
    </row>
    <row r="13" spans="1:5">
      <c r="A13" s="4" t="s">
        <v>264</v>
      </c>
      <c r="B13" s="4" t="s">
        <v>40</v>
      </c>
      <c r="D13" s="4" t="s">
        <v>40</v>
      </c>
    </row>
    <row r="14" spans="1:5">
      <c r="A14" s="4" t="s">
        <v>270</v>
      </c>
    </row>
    <row r="15" spans="1:5">
      <c r="A15" s="4" t="s">
        <v>262</v>
      </c>
      <c r="C15" s="5" t="n">
        <v>46</v>
      </c>
      <c r="E15" s="5" t="n">
        <v>46</v>
      </c>
    </row>
    <row r="16" spans="1:5">
      <c r="A16" s="4" t="s">
        <v>271</v>
      </c>
    </row>
    <row r="17" spans="1:5">
      <c r="A17" s="4" t="s">
        <v>272</v>
      </c>
      <c r="D17" s="5" t="n">
        <v>17756</v>
      </c>
    </row>
    <row r="18" spans="1:5">
      <c r="A18" s="4" t="s">
        <v>273</v>
      </c>
      <c r="B18" s="5" t="n">
        <v>7</v>
      </c>
      <c r="D18" s="7" t="n">
        <v>7</v>
      </c>
    </row>
    <row r="19" spans="1:5">
      <c r="A19" s="4" t="s">
        <v>274</v>
      </c>
      <c r="B19" s="5" t="n">
        <v>7</v>
      </c>
      <c r="D19" s="5" t="n">
        <v>7</v>
      </c>
    </row>
    <row r="20" spans="1:5">
      <c r="A20" s="4" t="s">
        <v>275</v>
      </c>
    </row>
    <row r="21" spans="1:5">
      <c r="A21" s="4" t="s">
        <v>266</v>
      </c>
      <c r="D21" s="5" t="n">
        <v>997</v>
      </c>
    </row>
    <row r="22" spans="1:5">
      <c r="A22" s="4" t="s">
        <v>276</v>
      </c>
    </row>
    <row r="23" spans="1:5">
      <c r="A23" s="4" t="s">
        <v>262</v>
      </c>
      <c r="B23" s="5" t="n">
        <v>103</v>
      </c>
      <c r="C23" s="5" t="n">
        <v>97</v>
      </c>
      <c r="D23" s="5" t="n">
        <v>299</v>
      </c>
      <c r="E23" s="5" t="n">
        <v>277</v>
      </c>
    </row>
    <row r="24" spans="1:5">
      <c r="A24" s="4" t="s">
        <v>277</v>
      </c>
    </row>
    <row r="25" spans="1:5">
      <c r="A25" s="4" t="s">
        <v>262</v>
      </c>
      <c r="B25" s="7" t="n">
        <v>7</v>
      </c>
      <c r="C25" s="7" t="n">
        <v>7</v>
      </c>
      <c r="D25" s="7" t="n">
        <v>24</v>
      </c>
      <c r="E25" s="7" t="n">
        <v>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278</v>
      </c>
      <c r="B1" s="2" t="s">
        <v>1</v>
      </c>
    </row>
    <row r="2" spans="1:2">
      <c r="B2" s="2" t="s">
        <v>2</v>
      </c>
    </row>
    <row r="3" spans="1:2">
      <c r="A3" s="3" t="s">
        <v>170</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87</v>
      </c>
      <c r="B1" s="2" t="s">
        <v>1</v>
      </c>
    </row>
    <row r="2" spans="1:3">
      <c r="B2" s="2" t="s">
        <v>2</v>
      </c>
      <c r="C2" s="2" t="s">
        <v>70</v>
      </c>
    </row>
    <row r="3" spans="1:3">
      <c r="A3" s="3" t="s">
        <v>288</v>
      </c>
    </row>
    <row r="4" spans="1:3">
      <c r="A4" s="4" t="s">
        <v>289</v>
      </c>
      <c r="B4" s="4" t="s">
        <v>40</v>
      </c>
      <c r="C4" s="7" t="n">
        <v>1</v>
      </c>
    </row>
    <row r="5" spans="1:3">
      <c r="A5" s="4" t="s">
        <v>290</v>
      </c>
    </row>
    <row r="6" spans="1:3">
      <c r="A6" s="3" t="s">
        <v>288</v>
      </c>
    </row>
    <row r="7" spans="1:3">
      <c r="A7" s="4" t="s">
        <v>291</v>
      </c>
      <c r="B7" s="4" t="s">
        <v>40</v>
      </c>
      <c r="C7" s="5" t="n">
        <v>19621</v>
      </c>
    </row>
    <row r="8" spans="1:3">
      <c r="A8" s="4" t="s">
        <v>289</v>
      </c>
      <c r="C8" s="7" t="n">
        <v>1</v>
      </c>
    </row>
    <row r="9" spans="1:3">
      <c r="A9" s="4" t="s">
        <v>103</v>
      </c>
      <c r="C9" s="5" t="n">
        <v>9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0</v>
      </c>
    </row>
    <row r="3" spans="1:3">
      <c r="A3" s="4" t="s">
        <v>290</v>
      </c>
    </row>
    <row r="4" spans="1:3">
      <c r="A4" s="3" t="s">
        <v>293</v>
      </c>
    </row>
    <row r="5" spans="1:3">
      <c r="A5" s="4" t="s">
        <v>294</v>
      </c>
      <c r="B5" s="5" t="n">
        <v>7432342</v>
      </c>
      <c r="C5" s="5" t="n">
        <v>3291149</v>
      </c>
    </row>
    <row r="6" spans="1:3">
      <c r="A6" s="4" t="s">
        <v>295</v>
      </c>
    </row>
    <row r="7" spans="1:3">
      <c r="A7" s="3" t="s">
        <v>293</v>
      </c>
    </row>
    <row r="8" spans="1:3">
      <c r="A8" s="4" t="s">
        <v>294</v>
      </c>
      <c r="B8" s="4" t="s">
        <v>40</v>
      </c>
      <c r="C8" s="5" t="n">
        <v>390625</v>
      </c>
    </row>
    <row r="9" spans="1:3">
      <c r="A9" s="4" t="s">
        <v>296</v>
      </c>
    </row>
    <row r="10" spans="1:3">
      <c r="A10" s="3" t="s">
        <v>293</v>
      </c>
    </row>
    <row r="11" spans="1:3">
      <c r="A11" s="4" t="s">
        <v>294</v>
      </c>
      <c r="B11" s="5" t="n">
        <v>5549015</v>
      </c>
      <c r="C11" s="5" t="n">
        <v>44181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97</v>
      </c>
      <c r="B1" s="2" t="s">
        <v>1</v>
      </c>
    </row>
    <row r="2" spans="1:2">
      <c r="B2" s="2" t="s">
        <v>111</v>
      </c>
    </row>
    <row r="3" spans="1:2">
      <c r="A3" s="4" t="s">
        <v>298</v>
      </c>
      <c r="B3" s="4" t="s">
        <v>40</v>
      </c>
    </row>
    <row r="4" spans="1:2">
      <c r="A4" s="4" t="s">
        <v>299</v>
      </c>
    </row>
    <row r="5" spans="1:2">
      <c r="A5" s="4" t="s">
        <v>298</v>
      </c>
      <c r="B5" s="7" t="n">
        <v>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0</v>
      </c>
      <c r="B1" s="2" t="s">
        <v>2</v>
      </c>
      <c r="C1" s="2" t="s">
        <v>25</v>
      </c>
    </row>
    <row r="2" spans="1:3">
      <c r="A2" s="3" t="s">
        <v>182</v>
      </c>
    </row>
    <row r="3" spans="1:3">
      <c r="A3" s="4" t="s">
        <v>301</v>
      </c>
      <c r="B3" s="7" t="n">
        <v>559</v>
      </c>
      <c r="C3" s="7" t="n">
        <v>528</v>
      </c>
    </row>
    <row r="4" spans="1:3">
      <c r="A4" s="4" t="s">
        <v>302</v>
      </c>
      <c r="B4" s="5" t="n">
        <v>53</v>
      </c>
      <c r="C4" s="5" t="n">
        <v>0</v>
      </c>
    </row>
    <row r="5" spans="1:3">
      <c r="A5" s="4" t="s">
        <v>303</v>
      </c>
      <c r="B5" s="5" t="n">
        <v>-31</v>
      </c>
      <c r="C5" s="5" t="n">
        <v>-49</v>
      </c>
    </row>
    <row r="6" spans="1:3">
      <c r="A6" s="4" t="s">
        <v>304</v>
      </c>
      <c r="B6" s="7" t="n">
        <v>581</v>
      </c>
      <c r="C6" s="7" t="n">
        <v>4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5</v>
      </c>
      <c r="B1" s="2" t="s">
        <v>69</v>
      </c>
      <c r="D1" s="2" t="s">
        <v>1</v>
      </c>
    </row>
    <row r="2" spans="1:7">
      <c r="B2" s="2" t="s">
        <v>2</v>
      </c>
      <c r="C2" s="2" t="s">
        <v>70</v>
      </c>
      <c r="D2" s="2" t="s">
        <v>2</v>
      </c>
      <c r="E2" s="2" t="s">
        <v>70</v>
      </c>
      <c r="F2" s="2" t="s">
        <v>306</v>
      </c>
      <c r="G2" s="2" t="s">
        <v>25</v>
      </c>
    </row>
    <row r="3" spans="1:7">
      <c r="A3" s="4" t="s">
        <v>83</v>
      </c>
      <c r="B3" s="7" t="n">
        <v>88</v>
      </c>
      <c r="C3" s="7" t="n">
        <v>65</v>
      </c>
      <c r="D3" s="7" t="n">
        <v>218</v>
      </c>
      <c r="E3" s="7" t="n">
        <v>109</v>
      </c>
    </row>
    <row r="4" spans="1:7">
      <c r="A4" s="4" t="s">
        <v>307</v>
      </c>
      <c r="B4" s="5" t="n">
        <v>343</v>
      </c>
      <c r="D4" s="5" t="n">
        <v>343</v>
      </c>
      <c r="G4" s="7" t="n">
        <v>240</v>
      </c>
    </row>
    <row r="5" spans="1:7">
      <c r="A5" s="4" t="s">
        <v>308</v>
      </c>
    </row>
    <row r="6" spans="1:7">
      <c r="A6" s="4" t="s">
        <v>309</v>
      </c>
      <c r="B6" s="5" t="n">
        <v>563</v>
      </c>
      <c r="D6" s="7" t="n">
        <v>563</v>
      </c>
      <c r="F6" s="7" t="n">
        <v>1000</v>
      </c>
    </row>
    <row r="7" spans="1:7">
      <c r="A7" s="4" t="s">
        <v>310</v>
      </c>
      <c r="D7" s="4" t="s">
        <v>311</v>
      </c>
    </row>
    <row r="8" spans="1:7">
      <c r="A8" s="4" t="s">
        <v>312</v>
      </c>
      <c r="D8" s="7" t="n">
        <v>12</v>
      </c>
    </row>
    <row r="9" spans="1:7">
      <c r="A9" s="4" t="s">
        <v>83</v>
      </c>
      <c r="B9" s="5" t="n">
        <v>18</v>
      </c>
      <c r="D9" s="5" t="n">
        <v>18</v>
      </c>
    </row>
    <row r="10" spans="1:7">
      <c r="A10" s="4" t="s">
        <v>313</v>
      </c>
      <c r="B10" s="5" t="n">
        <v>12</v>
      </c>
      <c r="D10" s="5" t="n">
        <v>12</v>
      </c>
    </row>
    <row r="11" spans="1:7">
      <c r="A11" s="4" t="s">
        <v>307</v>
      </c>
      <c r="B11" s="7" t="n">
        <v>3</v>
      </c>
      <c r="D11" s="5" t="n">
        <v>3</v>
      </c>
    </row>
    <row r="12" spans="1:7">
      <c r="A12" s="4" t="s">
        <v>314</v>
      </c>
    </row>
    <row r="13" spans="1:7">
      <c r="A13" s="4" t="s">
        <v>83</v>
      </c>
      <c r="D13" s="7" t="n">
        <v>6</v>
      </c>
    </row>
    <row r="14" spans="1:7">
      <c r="A14" s="4" t="s">
        <v>315</v>
      </c>
    </row>
    <row r="15" spans="1:7">
      <c r="A15" s="4" t="s">
        <v>316</v>
      </c>
      <c r="D15" s="4" t="s">
        <v>317</v>
      </c>
    </row>
    <row r="16" spans="1:7">
      <c r="A16" s="4" t="s">
        <v>318</v>
      </c>
    </row>
    <row r="17" spans="1:7">
      <c r="A17" s="4" t="s">
        <v>316</v>
      </c>
      <c r="D17" s="4" t="s">
        <v>3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20</v>
      </c>
      <c r="B1" s="2" t="s">
        <v>321</v>
      </c>
      <c r="C1" s="2" t="s">
        <v>2</v>
      </c>
      <c r="D1" s="2" t="s">
        <v>70</v>
      </c>
      <c r="E1" s="2" t="s">
        <v>2</v>
      </c>
      <c r="F1" s="2" t="s">
        <v>70</v>
      </c>
      <c r="G1" s="2" t="s">
        <v>25</v>
      </c>
    </row>
    <row r="2" spans="1:7">
      <c r="A2" s="4" t="s">
        <v>322</v>
      </c>
      <c r="B2" s="7" t="n">
        <v>9</v>
      </c>
    </row>
    <row r="3" spans="1:7">
      <c r="A3" s="4" t="s">
        <v>83</v>
      </c>
      <c r="C3" s="7" t="n">
        <v>88</v>
      </c>
      <c r="D3" s="7" t="n">
        <v>65</v>
      </c>
      <c r="E3" s="7" t="n">
        <v>218</v>
      </c>
      <c r="F3" s="7" t="n">
        <v>109</v>
      </c>
    </row>
    <row r="4" spans="1:7">
      <c r="A4" s="4" t="s">
        <v>42</v>
      </c>
      <c r="C4" s="5" t="n">
        <v>343</v>
      </c>
      <c r="E4" s="5" t="n">
        <v>343</v>
      </c>
      <c r="G4" s="7" t="n">
        <v>240</v>
      </c>
    </row>
    <row r="5" spans="1:7">
      <c r="A5" s="4" t="s">
        <v>323</v>
      </c>
    </row>
    <row r="6" spans="1:7">
      <c r="A6" s="4" t="s">
        <v>83</v>
      </c>
      <c r="C6" s="5" t="n">
        <v>33</v>
      </c>
      <c r="D6" s="5" t="n">
        <v>33</v>
      </c>
      <c r="E6" s="5" t="n">
        <v>99</v>
      </c>
      <c r="F6" s="5" t="n">
        <v>43</v>
      </c>
    </row>
    <row r="7" spans="1:7">
      <c r="A7" s="4" t="s">
        <v>42</v>
      </c>
      <c r="C7" s="5" t="n">
        <v>45</v>
      </c>
      <c r="E7" s="5" t="n">
        <v>45</v>
      </c>
    </row>
    <row r="8" spans="1:7">
      <c r="A8" s="4" t="s">
        <v>324</v>
      </c>
    </row>
    <row r="9" spans="1:7">
      <c r="A9" s="4" t="s">
        <v>325</v>
      </c>
      <c r="C9" s="5" t="n">
        <v>30</v>
      </c>
      <c r="E9" s="5" t="n">
        <v>30</v>
      </c>
      <c r="G9" s="7" t="n">
        <v>300</v>
      </c>
    </row>
    <row r="10" spans="1:7">
      <c r="A10" s="4" t="s">
        <v>326</v>
      </c>
    </row>
    <row r="11" spans="1:7">
      <c r="A11" s="4" t="s">
        <v>327</v>
      </c>
      <c r="B11" s="7" t="n">
        <v>1187</v>
      </c>
    </row>
    <row r="12" spans="1:7">
      <c r="A12" s="4" t="s">
        <v>328</v>
      </c>
      <c r="B12" s="4" t="s">
        <v>232</v>
      </c>
    </row>
    <row r="13" spans="1:7">
      <c r="A13" s="4" t="s">
        <v>329</v>
      </c>
      <c r="B13" s="4" t="s">
        <v>330</v>
      </c>
    </row>
    <row r="14" spans="1:7">
      <c r="A14" s="4" t="s">
        <v>322</v>
      </c>
      <c r="B14" s="7" t="n">
        <v>13</v>
      </c>
    </row>
    <row r="15" spans="1:7">
      <c r="A15" s="4" t="s">
        <v>331</v>
      </c>
      <c r="B15" s="5" t="n">
        <v>1187</v>
      </c>
    </row>
    <row r="16" spans="1:7">
      <c r="A16" s="4" t="s">
        <v>332</v>
      </c>
      <c r="B16" s="5" t="n">
        <v>393</v>
      </c>
    </row>
    <row r="17" spans="1:7">
      <c r="A17" s="4" t="s">
        <v>333</v>
      </c>
      <c r="B17" s="7" t="n">
        <v>794</v>
      </c>
    </row>
    <row r="18" spans="1:7">
      <c r="A18" s="4" t="s">
        <v>334</v>
      </c>
      <c r="C18" s="7" t="n">
        <v>30</v>
      </c>
      <c r="D18" s="7" t="n">
        <v>23</v>
      </c>
      <c r="E18" s="7" t="n">
        <v>84</v>
      </c>
      <c r="F18" s="7" t="n">
        <v>29</v>
      </c>
    </row>
    <row r="19" spans="1:7">
      <c r="A19" s="4" t="s">
        <v>335</v>
      </c>
    </row>
    <row r="20" spans="1:7">
      <c r="A20" s="4" t="s">
        <v>336</v>
      </c>
      <c r="B20" s="5" t="n">
        <v>2400000</v>
      </c>
    </row>
    <row r="21" spans="1:7">
      <c r="A21" s="4" t="s">
        <v>337</v>
      </c>
      <c r="B21" s="9" t="n">
        <v>0.3</v>
      </c>
    </row>
    <row r="22" spans="1:7">
      <c r="A22" s="4" t="s">
        <v>338</v>
      </c>
      <c r="B22" s="4" t="s">
        <v>339</v>
      </c>
    </row>
    <row r="23" spans="1:7">
      <c r="A23" s="4" t="s">
        <v>340</v>
      </c>
    </row>
    <row r="24" spans="1:7">
      <c r="A24" s="4" t="s">
        <v>322</v>
      </c>
      <c r="B24" s="7"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41</v>
      </c>
      <c r="C4" s="7" t="n">
        <v>407</v>
      </c>
      <c r="D4" s="7" t="n">
        <v>2316</v>
      </c>
      <c r="E4" s="7" t="n">
        <v>1405</v>
      </c>
    </row>
    <row r="5" spans="1:5">
      <c r="A5" s="4" t="s">
        <v>73</v>
      </c>
      <c r="B5" s="5" t="n">
        <v>75</v>
      </c>
      <c r="C5" s="5" t="n">
        <v>68</v>
      </c>
      <c r="D5" s="5" t="n">
        <v>193</v>
      </c>
      <c r="E5" s="5" t="n">
        <v>170</v>
      </c>
    </row>
    <row r="6" spans="1:5">
      <c r="A6" s="4" t="s">
        <v>74</v>
      </c>
      <c r="B6" s="5" t="n">
        <v>916</v>
      </c>
      <c r="C6" s="5" t="n">
        <v>475</v>
      </c>
      <c r="D6" s="5" t="n">
        <v>2509</v>
      </c>
      <c r="E6" s="5" t="n">
        <v>1575</v>
      </c>
    </row>
    <row r="7" spans="1:5">
      <c r="A7" s="4" t="s">
        <v>75</v>
      </c>
      <c r="B7" s="5" t="n">
        <v>384</v>
      </c>
      <c r="C7" s="5" t="n">
        <v>159</v>
      </c>
      <c r="D7" s="5" t="n">
        <v>1005</v>
      </c>
      <c r="E7" s="5" t="n">
        <v>667</v>
      </c>
    </row>
    <row r="8" spans="1:5">
      <c r="A8" s="4" t="s">
        <v>76</v>
      </c>
      <c r="B8" s="5" t="n">
        <v>532</v>
      </c>
      <c r="C8" s="5" t="n">
        <v>316</v>
      </c>
      <c r="D8" s="5" t="n">
        <v>1504</v>
      </c>
      <c r="E8" s="5" t="n">
        <v>908</v>
      </c>
    </row>
    <row r="9" spans="1:5">
      <c r="A9" s="3" t="s">
        <v>77</v>
      </c>
    </row>
    <row r="10" spans="1:5">
      <c r="A10" s="4" t="s">
        <v>78</v>
      </c>
      <c r="B10" s="5" t="n">
        <v>237</v>
      </c>
      <c r="C10" s="5" t="n">
        <v>241</v>
      </c>
      <c r="D10" s="5" t="n">
        <v>744</v>
      </c>
      <c r="E10" s="5" t="n">
        <v>763</v>
      </c>
    </row>
    <row r="11" spans="1:5">
      <c r="A11" s="4" t="s">
        <v>79</v>
      </c>
      <c r="B11" s="5" t="n">
        <v>60</v>
      </c>
      <c r="C11" s="5" t="n">
        <v>60</v>
      </c>
      <c r="D11" s="5" t="n">
        <v>178</v>
      </c>
      <c r="E11" s="5" t="n">
        <v>171</v>
      </c>
    </row>
    <row r="12" spans="1:5">
      <c r="A12" s="4" t="s">
        <v>80</v>
      </c>
      <c r="B12" s="5" t="n">
        <v>753</v>
      </c>
      <c r="C12" s="5" t="n">
        <v>652</v>
      </c>
      <c r="D12" s="5" t="n">
        <v>2405</v>
      </c>
      <c r="E12" s="5" t="n">
        <v>2234</v>
      </c>
    </row>
    <row r="13" spans="1:5">
      <c r="A13" s="4" t="s">
        <v>81</v>
      </c>
      <c r="B13" s="5" t="n">
        <v>1050</v>
      </c>
      <c r="C13" s="5" t="n">
        <v>953</v>
      </c>
      <c r="D13" s="5" t="n">
        <v>3327</v>
      </c>
      <c r="E13" s="5" t="n">
        <v>3168</v>
      </c>
    </row>
    <row r="14" spans="1:5">
      <c r="A14" s="4" t="s">
        <v>82</v>
      </c>
      <c r="B14" s="5" t="n">
        <v>-518</v>
      </c>
      <c r="C14" s="5" t="n">
        <v>-637</v>
      </c>
      <c r="D14" s="5" t="n">
        <v>-1823</v>
      </c>
      <c r="E14" s="5" t="n">
        <v>-2260</v>
      </c>
    </row>
    <row r="15" spans="1:5">
      <c r="A15" s="4" t="s">
        <v>83</v>
      </c>
      <c r="B15" s="5" t="n">
        <v>-88</v>
      </c>
      <c r="C15" s="5" t="n">
        <v>-65</v>
      </c>
      <c r="D15" s="5" t="n">
        <v>-218</v>
      </c>
      <c r="E15" s="5" t="n">
        <v>-109</v>
      </c>
    </row>
    <row r="16" spans="1:5">
      <c r="A16" s="4" t="s">
        <v>84</v>
      </c>
      <c r="B16" s="5" t="n">
        <v>1</v>
      </c>
      <c r="C16" s="5" t="n">
        <v>1</v>
      </c>
      <c r="D16" s="5" t="n">
        <v>3</v>
      </c>
      <c r="E16" s="5" t="n">
        <v>4</v>
      </c>
    </row>
    <row r="17" spans="1:5">
      <c r="A17" s="4" t="s">
        <v>85</v>
      </c>
      <c r="B17" s="5" t="n">
        <v>-27</v>
      </c>
      <c r="C17" s="5" t="n">
        <v>-5</v>
      </c>
      <c r="D17" s="5" t="n">
        <v>-60</v>
      </c>
      <c r="E17" s="5" t="n">
        <v>-12</v>
      </c>
    </row>
    <row r="18" spans="1:5">
      <c r="A18" s="4" t="s">
        <v>86</v>
      </c>
      <c r="B18" s="5" t="n">
        <v>-632</v>
      </c>
      <c r="C18" s="5" t="n">
        <v>-706</v>
      </c>
      <c r="D18" s="5" t="n">
        <v>-2098</v>
      </c>
      <c r="E18" s="5" t="n">
        <v>-2377</v>
      </c>
    </row>
    <row r="19" spans="1:5">
      <c r="A19" s="4" t="s">
        <v>87</v>
      </c>
      <c r="B19" s="5" t="n">
        <v>1</v>
      </c>
      <c r="C19" s="5" t="n">
        <v>1</v>
      </c>
      <c r="D19" s="5" t="n">
        <v>9</v>
      </c>
      <c r="E19" s="5" t="n">
        <v>1</v>
      </c>
    </row>
    <row r="20" spans="1:5">
      <c r="A20" s="4" t="s">
        <v>88</v>
      </c>
      <c r="B20" s="7" t="n">
        <v>-631</v>
      </c>
      <c r="C20" s="7" t="n">
        <v>-705</v>
      </c>
      <c r="D20" s="7" t="n">
        <v>-2089</v>
      </c>
      <c r="E20" s="7" t="n">
        <v>-2376</v>
      </c>
    </row>
    <row r="21" spans="1:5">
      <c r="A21" s="4" t="s">
        <v>89</v>
      </c>
      <c r="B21" s="9" t="n">
        <v>-0.01</v>
      </c>
      <c r="C21" s="9" t="n">
        <v>-0.01</v>
      </c>
      <c r="D21" s="9" t="n">
        <v>-0.04</v>
      </c>
      <c r="E21" s="9" t="n">
        <v>-0.05</v>
      </c>
    </row>
    <row r="22" spans="1:5">
      <c r="A22" s="4" t="s">
        <v>90</v>
      </c>
      <c r="B22" s="5" t="n">
        <v>54142791</v>
      </c>
      <c r="C22" s="5" t="n">
        <v>48783097</v>
      </c>
      <c r="D22" s="5" t="n">
        <v>52473518</v>
      </c>
      <c r="E22" s="5" t="n">
        <v>485018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41</v>
      </c>
      <c r="B1" s="2" t="s">
        <v>342</v>
      </c>
      <c r="C1" s="2" t="s">
        <v>343</v>
      </c>
      <c r="D1" s="2" t="s">
        <v>2</v>
      </c>
    </row>
    <row r="2" spans="1:4">
      <c r="A2" s="3" t="s">
        <v>344</v>
      </c>
    </row>
    <row r="3" spans="1:4">
      <c r="A3" s="4" t="s">
        <v>345</v>
      </c>
      <c r="D3" s="7" t="n">
        <v>1066</v>
      </c>
    </row>
    <row r="4" spans="1:4">
      <c r="A4" s="4" t="s">
        <v>346</v>
      </c>
    </row>
    <row r="5" spans="1:4">
      <c r="A5" s="3" t="s">
        <v>344</v>
      </c>
    </row>
    <row r="6" spans="1:4">
      <c r="A6" s="4" t="s">
        <v>347</v>
      </c>
      <c r="D6" s="5" t="n">
        <v>300000</v>
      </c>
    </row>
    <row r="7" spans="1:4">
      <c r="A7" s="4" t="s">
        <v>348</v>
      </c>
      <c r="D7" s="7" t="n">
        <v>113</v>
      </c>
    </row>
    <row r="8" spans="1:4">
      <c r="A8" s="4" t="s">
        <v>345</v>
      </c>
      <c r="C8" s="7" t="n">
        <v>10000</v>
      </c>
    </row>
    <row r="9" spans="1:4">
      <c r="A9" s="4" t="s">
        <v>349</v>
      </c>
      <c r="C9" s="4" t="s">
        <v>350</v>
      </c>
    </row>
    <row r="10" spans="1:4">
      <c r="A10" s="4" t="s">
        <v>351</v>
      </c>
    </row>
    <row r="11" spans="1:4">
      <c r="A11" s="3" t="s">
        <v>344</v>
      </c>
    </row>
    <row r="12" spans="1:4">
      <c r="A12" s="4" t="s">
        <v>347</v>
      </c>
      <c r="B12" s="5" t="n">
        <v>4059994</v>
      </c>
    </row>
    <row r="13" spans="1:4">
      <c r="A13" s="4" t="s">
        <v>348</v>
      </c>
      <c r="B13" s="7" t="n">
        <v>1218</v>
      </c>
    </row>
    <row r="14" spans="1:4">
      <c r="A14" s="4" t="s">
        <v>352</v>
      </c>
      <c r="B14" s="4" t="s">
        <v>353</v>
      </c>
    </row>
    <row r="15" spans="1:4">
      <c r="A15" s="4" t="s">
        <v>354</v>
      </c>
      <c r="B15" s="9" t="n">
        <v>0.3</v>
      </c>
    </row>
    <row r="16" spans="1:4">
      <c r="A16" s="4" t="s">
        <v>355</v>
      </c>
      <c r="B16" s="7" t="n">
        <v>315</v>
      </c>
    </row>
    <row r="17" spans="1:4">
      <c r="A17" s="4" t="s">
        <v>356</v>
      </c>
      <c r="B17" s="5" t="n">
        <v>152</v>
      </c>
    </row>
    <row r="18" spans="1:4">
      <c r="A18" s="4" t="s">
        <v>357</v>
      </c>
      <c r="B18" s="7" t="n">
        <v>1066</v>
      </c>
    </row>
    <row r="19" spans="1:4">
      <c r="A19" s="4" t="s">
        <v>358</v>
      </c>
      <c r="B19" s="5" t="n">
        <v>81199</v>
      </c>
    </row>
    <row r="20" spans="1:4">
      <c r="A20" s="4" t="s">
        <v>337</v>
      </c>
      <c r="B20" s="9" t="n">
        <v>0.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C13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21"/>
    <col customWidth="1" max="9" min="9" width="39"/>
    <col customWidth="1" max="10" min="10" width="21"/>
    <col customWidth="1" max="11" min="11" width="45"/>
    <col customWidth="1" max="12" min="12" width="3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39"/>
    <col customWidth="1" max="25" min="25" width="21"/>
    <col customWidth="1" max="26" min="26" width="21"/>
    <col customWidth="1" max="27" min="27" width="20"/>
    <col customWidth="1" max="28" min="28" width="20"/>
    <col customWidth="1" max="29" min="29" width="14"/>
  </cols>
  <sheetData>
    <row r="1" spans="1:29">
      <c r="A1" s="1" t="s">
        <v>359</v>
      </c>
      <c r="B1" s="2" t="s">
        <v>360</v>
      </c>
      <c r="C1" s="2" t="s">
        <v>361</v>
      </c>
      <c r="D1" s="2" t="s">
        <v>362</v>
      </c>
      <c r="E1" s="2" t="s">
        <v>363</v>
      </c>
      <c r="F1" s="2" t="s">
        <v>364</v>
      </c>
      <c r="G1" s="2" t="s">
        <v>365</v>
      </c>
      <c r="H1" s="2" t="s">
        <v>366</v>
      </c>
      <c r="I1" s="2" t="s">
        <v>367</v>
      </c>
      <c r="J1" s="2" t="s">
        <v>368</v>
      </c>
      <c r="K1" s="2" t="s">
        <v>369</v>
      </c>
      <c r="L1" s="2" t="s">
        <v>370</v>
      </c>
      <c r="M1" s="2" t="s">
        <v>368</v>
      </c>
      <c r="N1" s="2" t="s">
        <v>371</v>
      </c>
      <c r="O1" s="2" t="s">
        <v>372</v>
      </c>
      <c r="P1" s="2" t="s">
        <v>373</v>
      </c>
      <c r="Q1" s="2" t="s">
        <v>374</v>
      </c>
      <c r="R1" s="2" t="s">
        <v>375</v>
      </c>
      <c r="S1" s="2" t="s">
        <v>376</v>
      </c>
      <c r="T1" s="2" t="s">
        <v>377</v>
      </c>
      <c r="U1" s="2" t="s">
        <v>378</v>
      </c>
      <c r="V1" s="2" t="s">
        <v>379</v>
      </c>
      <c r="W1" s="2" t="s">
        <v>380</v>
      </c>
      <c r="X1" s="2" t="s">
        <v>381</v>
      </c>
      <c r="Y1" s="2" t="s">
        <v>382</v>
      </c>
      <c r="Z1" s="2" t="s">
        <v>383</v>
      </c>
      <c r="AA1" s="2" t="s">
        <v>384</v>
      </c>
      <c r="AB1" s="2" t="s">
        <v>385</v>
      </c>
      <c r="AC1" s="2" t="s">
        <v>386</v>
      </c>
    </row>
    <row r="2" spans="1:29">
      <c r="A2" s="3" t="s">
        <v>387</v>
      </c>
    </row>
    <row r="3" spans="1:29">
      <c r="A3" s="4" t="s">
        <v>388</v>
      </c>
      <c r="I3" s="7" t="n">
        <v>2250000</v>
      </c>
      <c r="K3" s="7" t="n">
        <v>2250000</v>
      </c>
    </row>
    <row r="4" spans="1:29">
      <c r="A4" s="4" t="s">
        <v>389</v>
      </c>
      <c r="I4" s="5" t="n">
        <v>1105000</v>
      </c>
      <c r="K4" s="5" t="n">
        <v>1105000</v>
      </c>
      <c r="N4" s="7" t="n">
        <v>1262000</v>
      </c>
    </row>
    <row r="5" spans="1:29">
      <c r="A5" s="4" t="s">
        <v>390</v>
      </c>
      <c r="I5" s="5" t="n">
        <v>1145000</v>
      </c>
      <c r="K5" s="5" t="n">
        <v>1145000</v>
      </c>
      <c r="N5" s="5" t="n">
        <v>988000</v>
      </c>
    </row>
    <row r="6" spans="1:29">
      <c r="A6" s="4" t="s">
        <v>391</v>
      </c>
      <c r="I6" s="5" t="n">
        <v>53000</v>
      </c>
      <c r="J6" s="7" t="n">
        <v>53000</v>
      </c>
      <c r="K6" s="5" t="n">
        <v>157000</v>
      </c>
      <c r="M6" s="7" t="n">
        <v>158000</v>
      </c>
    </row>
    <row r="7" spans="1:29">
      <c r="A7" s="4" t="s">
        <v>83</v>
      </c>
      <c r="I7" s="5" t="n">
        <v>7000</v>
      </c>
      <c r="J7" s="5" t="n">
        <v>9000</v>
      </c>
      <c r="K7" s="5" t="n">
        <v>17000</v>
      </c>
      <c r="M7" s="5" t="n">
        <v>37000</v>
      </c>
    </row>
    <row r="8" spans="1:29">
      <c r="A8" s="4" t="s">
        <v>42</v>
      </c>
      <c r="I8" s="5" t="n">
        <v>7000</v>
      </c>
      <c r="K8" s="7" t="n">
        <v>7000</v>
      </c>
      <c r="N8" s="5" t="n">
        <v>18000</v>
      </c>
    </row>
    <row r="9" spans="1:29">
      <c r="A9" s="4" t="s">
        <v>392</v>
      </c>
      <c r="K9" s="4" t="s">
        <v>393</v>
      </c>
      <c r="L9" s="4" t="s">
        <v>393</v>
      </c>
    </row>
    <row r="10" spans="1:29">
      <c r="A10" s="4" t="s">
        <v>394</v>
      </c>
      <c r="K10" s="7" t="n">
        <v>9000</v>
      </c>
    </row>
    <row r="11" spans="1:29">
      <c r="A11" s="4" t="s">
        <v>395</v>
      </c>
      <c r="I11" s="5" t="n">
        <v>21000</v>
      </c>
      <c r="K11" s="5" t="n">
        <v>21000</v>
      </c>
      <c r="N11" s="5" t="n">
        <v>21000</v>
      </c>
    </row>
    <row r="12" spans="1:29">
      <c r="A12" s="4" t="s">
        <v>396</v>
      </c>
      <c r="I12" s="5" t="n">
        <v>32000</v>
      </c>
      <c r="J12" s="5" t="n">
        <v>31000</v>
      </c>
      <c r="K12" s="7" t="n">
        <v>91000</v>
      </c>
      <c r="M12" s="5" t="n">
        <v>98000</v>
      </c>
    </row>
    <row r="13" spans="1:29">
      <c r="A13" s="4" t="s">
        <v>397</v>
      </c>
      <c r="K13" s="4" t="s">
        <v>339</v>
      </c>
      <c r="L13" s="4" t="s">
        <v>339</v>
      </c>
    </row>
    <row r="14" spans="1:29">
      <c r="A14" s="4" t="s">
        <v>398</v>
      </c>
      <c r="K14" s="7" t="n">
        <v>11000</v>
      </c>
    </row>
    <row r="15" spans="1:29">
      <c r="A15" s="4" t="s">
        <v>84</v>
      </c>
      <c r="I15" s="5" t="n">
        <v>1000</v>
      </c>
      <c r="J15" s="7" t="n">
        <v>1000</v>
      </c>
      <c r="K15" s="5" t="n">
        <v>3000</v>
      </c>
      <c r="M15" s="7" t="n">
        <v>4000</v>
      </c>
    </row>
    <row r="16" spans="1:29">
      <c r="A16" s="4" t="s">
        <v>399</v>
      </c>
      <c r="I16" s="5" t="n">
        <v>20000</v>
      </c>
      <c r="K16" s="5" t="n">
        <v>20000</v>
      </c>
    </row>
    <row r="17" spans="1:29">
      <c r="A17" s="4" t="s">
        <v>400</v>
      </c>
      <c r="I17" s="5" t="n">
        <v>3000</v>
      </c>
      <c r="K17" s="5" t="n">
        <v>3000</v>
      </c>
    </row>
    <row r="18" spans="1:29">
      <c r="A18" s="4" t="s">
        <v>401</v>
      </c>
      <c r="I18" s="5" t="n">
        <v>50000</v>
      </c>
      <c r="K18" s="5" t="n">
        <v>50000</v>
      </c>
    </row>
    <row r="19" spans="1:29">
      <c r="A19" s="4" t="s">
        <v>402</v>
      </c>
      <c r="I19" s="5" t="n">
        <v>3000</v>
      </c>
      <c r="K19" s="5" t="n">
        <v>3000</v>
      </c>
    </row>
    <row r="20" spans="1:29">
      <c r="A20" s="4" t="s">
        <v>403</v>
      </c>
      <c r="I20" s="5" t="n">
        <v>70000</v>
      </c>
      <c r="K20" s="5" t="n">
        <v>70000</v>
      </c>
    </row>
    <row r="21" spans="1:29">
      <c r="A21" s="4" t="s">
        <v>404</v>
      </c>
    </row>
    <row r="22" spans="1:29">
      <c r="A22" s="3" t="s">
        <v>387</v>
      </c>
    </row>
    <row r="23" spans="1:29">
      <c r="A23" s="4" t="s">
        <v>403</v>
      </c>
      <c r="I23" s="5" t="n">
        <v>7000</v>
      </c>
      <c r="K23" s="5" t="n">
        <v>7000</v>
      </c>
    </row>
    <row r="24" spans="1:29">
      <c r="A24" s="4" t="s">
        <v>405</v>
      </c>
    </row>
    <row r="25" spans="1:29">
      <c r="A25" s="3" t="s">
        <v>387</v>
      </c>
    </row>
    <row r="26" spans="1:29">
      <c r="A26" s="4" t="s">
        <v>406</v>
      </c>
      <c r="B26" s="7" t="n">
        <v>92000</v>
      </c>
    </row>
    <row r="27" spans="1:29">
      <c r="A27" s="4" t="s">
        <v>407</v>
      </c>
      <c r="B27" s="5" t="n">
        <v>14000</v>
      </c>
    </row>
    <row r="28" spans="1:29">
      <c r="A28" s="4" t="s">
        <v>408</v>
      </c>
    </row>
    <row r="29" spans="1:29">
      <c r="A29" s="3" t="s">
        <v>387</v>
      </c>
    </row>
    <row r="30" spans="1:29">
      <c r="A30" s="4" t="s">
        <v>394</v>
      </c>
      <c r="B30" s="7" t="n">
        <v>1800</v>
      </c>
    </row>
    <row r="31" spans="1:29">
      <c r="A31" s="4" t="s">
        <v>397</v>
      </c>
      <c r="B31" s="4" t="s">
        <v>409</v>
      </c>
    </row>
    <row r="32" spans="1:29">
      <c r="A32" s="4" t="s">
        <v>410</v>
      </c>
    </row>
    <row r="33" spans="1:29">
      <c r="A33" s="3" t="s">
        <v>387</v>
      </c>
    </row>
    <row r="34" spans="1:29">
      <c r="A34" s="4" t="s">
        <v>411</v>
      </c>
      <c r="Y34" s="7" t="n">
        <v>33000</v>
      </c>
    </row>
    <row r="35" spans="1:29">
      <c r="A35" s="4" t="s">
        <v>412</v>
      </c>
    </row>
    <row r="36" spans="1:29">
      <c r="A36" s="3" t="s">
        <v>387</v>
      </c>
    </row>
    <row r="37" spans="1:29">
      <c r="A37" s="4" t="s">
        <v>395</v>
      </c>
      <c r="I37" s="5" t="n">
        <v>11000</v>
      </c>
      <c r="K37" s="5" t="n">
        <v>11000</v>
      </c>
    </row>
    <row r="38" spans="1:29">
      <c r="A38" s="4" t="s">
        <v>413</v>
      </c>
      <c r="I38" s="7" t="n">
        <v>11000</v>
      </c>
      <c r="K38" s="5" t="n">
        <v>11000</v>
      </c>
    </row>
    <row r="39" spans="1:29">
      <c r="A39" s="4" t="s">
        <v>414</v>
      </c>
    </row>
    <row r="40" spans="1:29">
      <c r="A40" s="3" t="s">
        <v>387</v>
      </c>
    </row>
    <row r="41" spans="1:29">
      <c r="A41" s="4" t="s">
        <v>415</v>
      </c>
      <c r="K41" s="7" t="n">
        <v>5000</v>
      </c>
    </row>
    <row r="42" spans="1:29">
      <c r="A42" s="4" t="s">
        <v>416</v>
      </c>
    </row>
    <row r="43" spans="1:29">
      <c r="A43" s="3" t="s">
        <v>387</v>
      </c>
    </row>
    <row r="44" spans="1:29">
      <c r="A44" s="4" t="s">
        <v>411</v>
      </c>
      <c r="Y44" s="5" t="n">
        <v>134000</v>
      </c>
    </row>
    <row r="45" spans="1:29">
      <c r="A45" s="4" t="s">
        <v>417</v>
      </c>
    </row>
    <row r="46" spans="1:29">
      <c r="A46" s="3" t="s">
        <v>387</v>
      </c>
    </row>
    <row r="47" spans="1:29">
      <c r="A47" s="4" t="s">
        <v>418</v>
      </c>
      <c r="I47" s="5" t="n">
        <v>125000</v>
      </c>
      <c r="K47" s="5" t="n">
        <v>125000</v>
      </c>
      <c r="X47" s="5" t="n">
        <v>125000</v>
      </c>
    </row>
    <row r="48" spans="1:29">
      <c r="A48" s="4" t="s">
        <v>419</v>
      </c>
      <c r="I48" s="9" t="n">
        <v>1.87</v>
      </c>
      <c r="K48" s="9" t="n">
        <v>1.87</v>
      </c>
    </row>
    <row r="49" spans="1:29">
      <c r="A49" s="4" t="s">
        <v>420</v>
      </c>
      <c r="I49" s="9" t="n">
        <v>1.34</v>
      </c>
      <c r="K49" s="9" t="n">
        <v>1.34</v>
      </c>
    </row>
    <row r="50" spans="1:29">
      <c r="A50" s="4" t="s">
        <v>421</v>
      </c>
    </row>
    <row r="51" spans="1:29">
      <c r="A51" s="3" t="s">
        <v>387</v>
      </c>
    </row>
    <row r="52" spans="1:29">
      <c r="A52" s="4" t="s">
        <v>418</v>
      </c>
      <c r="I52" s="5" t="n">
        <v>125000</v>
      </c>
      <c r="K52" s="5" t="n">
        <v>125000</v>
      </c>
      <c r="X52" s="5" t="n">
        <v>125000</v>
      </c>
    </row>
    <row r="53" spans="1:29">
      <c r="A53" s="4" t="s">
        <v>422</v>
      </c>
      <c r="X53" s="10" t="n">
        <v>1.75</v>
      </c>
    </row>
    <row r="54" spans="1:29">
      <c r="A54" s="4" t="s">
        <v>423</v>
      </c>
      <c r="X54" s="10" t="n">
        <v>1.25</v>
      </c>
    </row>
    <row r="55" spans="1:29">
      <c r="A55" s="4" t="s">
        <v>424</v>
      </c>
    </row>
    <row r="56" spans="1:29">
      <c r="A56" s="3" t="s">
        <v>387</v>
      </c>
    </row>
    <row r="57" spans="1:29">
      <c r="A57" s="4" t="s">
        <v>425</v>
      </c>
      <c r="K57" s="7" t="n">
        <v>612000</v>
      </c>
    </row>
    <row r="58" spans="1:29">
      <c r="A58" s="4" t="s">
        <v>426</v>
      </c>
      <c r="R58" s="7" t="n">
        <v>880000</v>
      </c>
      <c r="T58" s="7" t="n">
        <v>700000</v>
      </c>
      <c r="V58" s="7" t="n">
        <v>400000</v>
      </c>
    </row>
    <row r="59" spans="1:29">
      <c r="A59" s="4" t="s">
        <v>427</v>
      </c>
      <c r="N59" s="7" t="n">
        <v>1300000</v>
      </c>
      <c r="P59" s="7" t="n">
        <v>1119000</v>
      </c>
    </row>
    <row r="60" spans="1:29">
      <c r="A60" s="4" t="s">
        <v>428</v>
      </c>
      <c r="K60" s="7" t="n">
        <v>2000000</v>
      </c>
    </row>
    <row r="61" spans="1:29">
      <c r="A61" s="4" t="s">
        <v>429</v>
      </c>
      <c r="G61" s="7" t="n">
        <v>700000</v>
      </c>
    </row>
    <row r="62" spans="1:29">
      <c r="A62" s="4" t="s">
        <v>430</v>
      </c>
      <c r="E62" s="7" t="n">
        <v>800000</v>
      </c>
    </row>
    <row r="63" spans="1:29">
      <c r="A63" s="4" t="s">
        <v>431</v>
      </c>
      <c r="C63" s="7" t="n">
        <v>500000</v>
      </c>
    </row>
    <row r="64" spans="1:29">
      <c r="A64" s="4" t="s">
        <v>432</v>
      </c>
      <c r="K64" s="5" t="n">
        <v>300000</v>
      </c>
      <c r="L64" s="5" t="n">
        <v>300000</v>
      </c>
    </row>
    <row r="65" spans="1:29">
      <c r="A65" s="4" t="s">
        <v>433</v>
      </c>
      <c r="K65" s="7" t="n">
        <v>273000</v>
      </c>
    </row>
    <row r="66" spans="1:29">
      <c r="A66" s="4" t="s">
        <v>434</v>
      </c>
      <c r="AC66" s="4" t="s">
        <v>238</v>
      </c>
    </row>
    <row r="67" spans="1:29">
      <c r="A67" s="4" t="s">
        <v>435</v>
      </c>
    </row>
    <row r="68" spans="1:29">
      <c r="A68" s="3" t="s">
        <v>387</v>
      </c>
    </row>
    <row r="69" spans="1:29">
      <c r="A69" s="4" t="s">
        <v>436</v>
      </c>
      <c r="Y69" s="5" t="n">
        <v>4300000</v>
      </c>
    </row>
    <row r="70" spans="1:29">
      <c r="A70" s="4" t="s">
        <v>437</v>
      </c>
    </row>
    <row r="71" spans="1:29">
      <c r="A71" s="3" t="s">
        <v>387</v>
      </c>
    </row>
    <row r="72" spans="1:29">
      <c r="A72" s="4" t="s">
        <v>436</v>
      </c>
      <c r="Y72" s="5" t="n">
        <v>4500000</v>
      </c>
    </row>
    <row r="73" spans="1:29">
      <c r="A73" s="4" t="s">
        <v>438</v>
      </c>
    </row>
    <row r="74" spans="1:29">
      <c r="A74" s="3" t="s">
        <v>387</v>
      </c>
    </row>
    <row r="75" spans="1:29">
      <c r="A75" s="4" t="s">
        <v>436</v>
      </c>
      <c r="Y75" s="7" t="n">
        <v>4700000</v>
      </c>
    </row>
    <row r="76" spans="1:29">
      <c r="A76" s="4" t="s">
        <v>439</v>
      </c>
    </row>
    <row r="77" spans="1:29">
      <c r="A77" s="3" t="s">
        <v>387</v>
      </c>
    </row>
    <row r="78" spans="1:29">
      <c r="A78" s="4" t="s">
        <v>440</v>
      </c>
      <c r="L78" s="11" t="n">
        <v>450000</v>
      </c>
    </row>
    <row r="79" spans="1:29">
      <c r="A79" s="4" t="s">
        <v>441</v>
      </c>
      <c r="S79" s="11" t="n">
        <v>750000</v>
      </c>
      <c r="U79" s="11" t="n">
        <v>500000</v>
      </c>
      <c r="W79" s="11" t="n">
        <v>300000</v>
      </c>
    </row>
    <row r="80" spans="1:29">
      <c r="A80" s="4" t="s">
        <v>442</v>
      </c>
      <c r="O80" s="11" t="n">
        <v>1200000</v>
      </c>
      <c r="Q80" s="11" t="n">
        <v>999000</v>
      </c>
    </row>
    <row r="81" spans="1:29">
      <c r="A81" s="4" t="s">
        <v>443</v>
      </c>
      <c r="L81" s="11" t="n">
        <v>1500000</v>
      </c>
    </row>
    <row r="82" spans="1:29">
      <c r="A82" s="4" t="s">
        <v>444</v>
      </c>
      <c r="H82" s="11" t="n">
        <v>500000</v>
      </c>
    </row>
    <row r="83" spans="1:29">
      <c r="A83" s="4" t="s">
        <v>445</v>
      </c>
      <c r="F83" s="11" t="n">
        <v>600000</v>
      </c>
    </row>
    <row r="84" spans="1:29">
      <c r="A84" s="4" t="s">
        <v>446</v>
      </c>
      <c r="D84" s="11" t="n">
        <v>400000</v>
      </c>
    </row>
    <row r="85" spans="1:29">
      <c r="A85" s="4" t="s">
        <v>447</v>
      </c>
    </row>
    <row r="86" spans="1:29">
      <c r="A86" s="3" t="s">
        <v>387</v>
      </c>
    </row>
    <row r="87" spans="1:29">
      <c r="A87" s="4" t="s">
        <v>448</v>
      </c>
      <c r="Z87" s="11" t="n">
        <v>3625000</v>
      </c>
    </row>
    <row r="88" spans="1:29">
      <c r="A88" s="4" t="s">
        <v>449</v>
      </c>
    </row>
    <row r="89" spans="1:29">
      <c r="A89" s="3" t="s">
        <v>387</v>
      </c>
    </row>
    <row r="90" spans="1:29">
      <c r="A90" s="4" t="s">
        <v>448</v>
      </c>
      <c r="Z90" s="5" t="n">
        <v>3825000</v>
      </c>
    </row>
    <row r="91" spans="1:29">
      <c r="A91" s="4" t="s">
        <v>450</v>
      </c>
    </row>
    <row r="92" spans="1:29">
      <c r="A92" s="3" t="s">
        <v>387</v>
      </c>
    </row>
    <row r="93" spans="1:29">
      <c r="A93" s="4" t="s">
        <v>448</v>
      </c>
      <c r="Z93" s="11" t="n">
        <v>4000000</v>
      </c>
    </row>
    <row r="94" spans="1:29">
      <c r="A94" s="4" t="s">
        <v>451</v>
      </c>
    </row>
    <row r="95" spans="1:29">
      <c r="A95" s="3" t="s">
        <v>387</v>
      </c>
    </row>
    <row r="96" spans="1:29">
      <c r="A96" s="4" t="s">
        <v>436</v>
      </c>
      <c r="I96" s="7" t="n">
        <v>1650000</v>
      </c>
      <c r="K96" s="7" t="n">
        <v>1650000</v>
      </c>
    </row>
    <row r="97" spans="1:29">
      <c r="A97" s="4" t="s">
        <v>452</v>
      </c>
    </row>
    <row r="98" spans="1:29">
      <c r="A98" s="3" t="s">
        <v>387</v>
      </c>
    </row>
    <row r="99" spans="1:29">
      <c r="A99" s="4" t="s">
        <v>436</v>
      </c>
      <c r="AA99" s="7" t="n">
        <v>2700000</v>
      </c>
    </row>
    <row r="100" spans="1:29">
      <c r="A100" s="4" t="s">
        <v>453</v>
      </c>
    </row>
    <row r="101" spans="1:29">
      <c r="A101" s="3" t="s">
        <v>387</v>
      </c>
    </row>
    <row r="102" spans="1:29">
      <c r="A102" s="4" t="s">
        <v>436</v>
      </c>
      <c r="AA102" s="5" t="n">
        <v>3300000</v>
      </c>
    </row>
    <row r="103" spans="1:29">
      <c r="A103" s="4" t="s">
        <v>454</v>
      </c>
    </row>
    <row r="104" spans="1:29">
      <c r="A104" s="3" t="s">
        <v>387</v>
      </c>
    </row>
    <row r="105" spans="1:29">
      <c r="A105" s="4" t="s">
        <v>436</v>
      </c>
      <c r="AA105" s="5" t="n">
        <v>1700000</v>
      </c>
    </row>
    <row r="106" spans="1:29">
      <c r="A106" s="4" t="s">
        <v>455</v>
      </c>
    </row>
    <row r="107" spans="1:29">
      <c r="A107" s="3" t="s">
        <v>387</v>
      </c>
    </row>
    <row r="108" spans="1:29">
      <c r="A108" s="4" t="s">
        <v>436</v>
      </c>
      <c r="AA108" s="5" t="n">
        <v>3400000</v>
      </c>
    </row>
    <row r="109" spans="1:29">
      <c r="A109" s="4" t="s">
        <v>456</v>
      </c>
    </row>
    <row r="110" spans="1:29">
      <c r="A110" s="3" t="s">
        <v>387</v>
      </c>
    </row>
    <row r="111" spans="1:29">
      <c r="A111" s="4" t="s">
        <v>436</v>
      </c>
      <c r="AA111" s="5" t="n">
        <v>3600000</v>
      </c>
    </row>
    <row r="112" spans="1:29">
      <c r="A112" s="4" t="s">
        <v>457</v>
      </c>
    </row>
    <row r="113" spans="1:29">
      <c r="A113" s="3" t="s">
        <v>387</v>
      </c>
    </row>
    <row r="114" spans="1:29">
      <c r="A114" s="4" t="s">
        <v>436</v>
      </c>
      <c r="AA114" s="7" t="n">
        <v>3800000</v>
      </c>
    </row>
    <row r="115" spans="1:29">
      <c r="A115" s="4" t="s">
        <v>458</v>
      </c>
    </row>
    <row r="116" spans="1:29">
      <c r="A116" s="3" t="s">
        <v>387</v>
      </c>
    </row>
    <row r="117" spans="1:29">
      <c r="A117" s="4" t="s">
        <v>459</v>
      </c>
      <c r="K117" s="4" t="s">
        <v>460</v>
      </c>
      <c r="L117" s="4" t="s">
        <v>460</v>
      </c>
    </row>
    <row r="118" spans="1:29">
      <c r="A118" s="4" t="s">
        <v>461</v>
      </c>
    </row>
    <row r="119" spans="1:29">
      <c r="A119" s="3" t="s">
        <v>387</v>
      </c>
    </row>
    <row r="120" spans="1:29">
      <c r="A120" s="4" t="s">
        <v>448</v>
      </c>
      <c r="X120" s="11" t="n">
        <v>1400000</v>
      </c>
    </row>
    <row r="121" spans="1:29">
      <c r="A121" s="4" t="s">
        <v>462</v>
      </c>
    </row>
    <row r="122" spans="1:29">
      <c r="A122" s="3" t="s">
        <v>387</v>
      </c>
    </row>
    <row r="123" spans="1:29">
      <c r="A123" s="4" t="s">
        <v>448</v>
      </c>
      <c r="AB123" s="11" t="n">
        <v>2500000</v>
      </c>
    </row>
    <row r="124" spans="1:29">
      <c r="A124" s="4" t="s">
        <v>463</v>
      </c>
    </row>
    <row r="125" spans="1:29">
      <c r="A125" s="3" t="s">
        <v>387</v>
      </c>
    </row>
    <row r="126" spans="1:29">
      <c r="A126" s="4" t="s">
        <v>448</v>
      </c>
      <c r="AB126" s="5" t="n">
        <v>3000000</v>
      </c>
    </row>
    <row r="127" spans="1:29">
      <c r="A127" s="4" t="s">
        <v>464</v>
      </c>
    </row>
    <row r="128" spans="1:29">
      <c r="A128" s="3" t="s">
        <v>387</v>
      </c>
    </row>
    <row r="129" spans="1:29">
      <c r="A129" s="4" t="s">
        <v>448</v>
      </c>
      <c r="AB129" s="5" t="n">
        <v>3150000</v>
      </c>
    </row>
    <row r="130" spans="1:29">
      <c r="A130" s="4" t="s">
        <v>465</v>
      </c>
    </row>
    <row r="131" spans="1:29">
      <c r="A131" s="3" t="s">
        <v>387</v>
      </c>
    </row>
    <row r="132" spans="1:29">
      <c r="A132" s="4" t="s">
        <v>448</v>
      </c>
      <c r="AB132" s="5" t="n">
        <v>1600000</v>
      </c>
    </row>
    <row r="133" spans="1:29">
      <c r="A133" s="4" t="s">
        <v>466</v>
      </c>
    </row>
    <row r="134" spans="1:29">
      <c r="A134" s="3" t="s">
        <v>387</v>
      </c>
    </row>
    <row r="135" spans="1:29">
      <c r="A135" s="4" t="s">
        <v>448</v>
      </c>
      <c r="AB135" s="5" t="n">
        <v>3300000</v>
      </c>
    </row>
    <row r="136" spans="1:29">
      <c r="A136" s="4" t="s">
        <v>467</v>
      </c>
    </row>
    <row r="137" spans="1:29">
      <c r="A137" s="3" t="s">
        <v>387</v>
      </c>
    </row>
    <row r="138" spans="1:29">
      <c r="A138" s="4" t="s">
        <v>448</v>
      </c>
      <c r="AB138" s="11" t="n">
        <v>347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192</v>
      </c>
    </row>
    <row r="3" spans="1:3">
      <c r="A3" s="5" t="n">
        <v>2017</v>
      </c>
      <c r="B3" s="7" t="n">
        <v>11000</v>
      </c>
    </row>
    <row r="4" spans="1:3">
      <c r="A4" s="5" t="n">
        <v>2018</v>
      </c>
      <c r="B4" s="5" t="n">
        <v>18000</v>
      </c>
    </row>
    <row r="5" spans="1:3">
      <c r="A5" s="5" t="n">
        <v>2019</v>
      </c>
      <c r="B5" s="5" t="n">
        <v>19000</v>
      </c>
    </row>
    <row r="6" spans="1:3">
      <c r="A6" s="5" t="n">
        <v>2020</v>
      </c>
      <c r="B6" s="5" t="n">
        <v>22000</v>
      </c>
    </row>
    <row r="7" spans="1:3">
      <c r="A7" s="4" t="s">
        <v>96</v>
      </c>
      <c r="B7" s="5" t="n">
        <v>70000</v>
      </c>
    </row>
    <row r="8" spans="1:3">
      <c r="A8" s="4" t="s">
        <v>469</v>
      </c>
      <c r="B8" s="5" t="n">
        <v>-20000</v>
      </c>
      <c r="C8" s="7" t="n">
        <v>-27000</v>
      </c>
    </row>
    <row r="9" spans="1:3">
      <c r="A9" s="4" t="s">
        <v>470</v>
      </c>
      <c r="B9" s="7" t="n">
        <v>50000</v>
      </c>
      <c r="C9" s="7" t="n">
        <v>6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8"/>
  </cols>
  <sheetData>
    <row r="1" spans="1:6">
      <c r="A1" s="1" t="s">
        <v>91</v>
      </c>
      <c r="B1" s="2" t="s">
        <v>92</v>
      </c>
      <c r="C1" s="2" t="s">
        <v>93</v>
      </c>
      <c r="D1" s="2" t="s">
        <v>94</v>
      </c>
      <c r="E1" s="2" t="s">
        <v>95</v>
      </c>
      <c r="F1" s="2" t="s">
        <v>96</v>
      </c>
    </row>
    <row r="2" spans="1:6">
      <c r="A2" s="4" t="s">
        <v>97</v>
      </c>
      <c r="B2" s="7" t="n">
        <v>50</v>
      </c>
      <c r="C2" s="7" t="n">
        <v>120835</v>
      </c>
      <c r="D2" s="7" t="n">
        <v>67</v>
      </c>
      <c r="E2" s="7" t="n">
        <v>-120285</v>
      </c>
      <c r="F2" s="7" t="n">
        <v>667</v>
      </c>
    </row>
    <row r="3" spans="1:6">
      <c r="A3" s="4" t="s">
        <v>98</v>
      </c>
      <c r="B3" s="5" t="n">
        <v>49782797</v>
      </c>
    </row>
    <row r="4" spans="1:6">
      <c r="A4" s="4" t="s">
        <v>86</v>
      </c>
      <c r="B4" s="4" t="s">
        <v>40</v>
      </c>
      <c r="C4" s="4" t="s">
        <v>40</v>
      </c>
      <c r="D4" s="4" t="s">
        <v>40</v>
      </c>
      <c r="E4" s="5" t="n">
        <v>-2098</v>
      </c>
      <c r="F4" s="5" t="n">
        <v>-2098</v>
      </c>
    </row>
    <row r="5" spans="1:6">
      <c r="A5" s="4" t="s">
        <v>99</v>
      </c>
      <c r="B5" s="4" t="s">
        <v>40</v>
      </c>
      <c r="C5" s="5" t="n">
        <v>12</v>
      </c>
      <c r="D5" s="4" t="s">
        <v>40</v>
      </c>
      <c r="E5" s="5" t="n">
        <v>-12</v>
      </c>
      <c r="F5" s="4" t="s">
        <v>40</v>
      </c>
    </row>
    <row r="6" spans="1:6">
      <c r="A6" s="4" t="s">
        <v>100</v>
      </c>
      <c r="B6" s="4" t="s">
        <v>40</v>
      </c>
      <c r="C6" s="4" t="s">
        <v>40</v>
      </c>
      <c r="D6" s="5" t="n">
        <v>9</v>
      </c>
      <c r="E6" s="4" t="s">
        <v>40</v>
      </c>
      <c r="F6" s="5" t="n">
        <v>9</v>
      </c>
    </row>
    <row r="7" spans="1:6">
      <c r="A7" s="4" t="s">
        <v>101</v>
      </c>
      <c r="B7" s="7" t="n">
        <v>4</v>
      </c>
      <c r="C7" s="5" t="n">
        <v>1062</v>
      </c>
      <c r="D7" s="4" t="s">
        <v>40</v>
      </c>
      <c r="E7" s="4" t="s">
        <v>40</v>
      </c>
      <c r="F7" s="5" t="n">
        <v>1066</v>
      </c>
    </row>
    <row r="8" spans="1:6">
      <c r="A8" s="4" t="s">
        <v>102</v>
      </c>
      <c r="B8" s="5" t="n">
        <v>4059994</v>
      </c>
    </row>
    <row r="9" spans="1:6">
      <c r="A9" s="4" t="s">
        <v>103</v>
      </c>
      <c r="B9" s="4" t="s">
        <v>40</v>
      </c>
      <c r="C9" s="5" t="n">
        <v>113</v>
      </c>
      <c r="D9" s="4" t="s">
        <v>40</v>
      </c>
      <c r="E9" s="4" t="s">
        <v>40</v>
      </c>
      <c r="F9" s="5" t="n">
        <v>113</v>
      </c>
    </row>
    <row r="10" spans="1:6">
      <c r="A10" s="4" t="s">
        <v>104</v>
      </c>
      <c r="B10" s="5" t="n">
        <v>300000</v>
      </c>
    </row>
    <row r="11" spans="1:6">
      <c r="A11" s="4" t="s">
        <v>105</v>
      </c>
      <c r="B11" s="4" t="s">
        <v>40</v>
      </c>
      <c r="C11" s="4" t="s">
        <v>40</v>
      </c>
      <c r="D11" s="4" t="s">
        <v>40</v>
      </c>
      <c r="E11" s="4" t="s">
        <v>40</v>
      </c>
      <c r="F11" s="4" t="s">
        <v>40</v>
      </c>
    </row>
    <row r="12" spans="1:6">
      <c r="A12" s="4" t="s">
        <v>106</v>
      </c>
      <c r="B12" s="5" t="n">
        <v>17756</v>
      </c>
    </row>
    <row r="13" spans="1:6">
      <c r="A13" s="4" t="s">
        <v>107</v>
      </c>
      <c r="B13" s="4" t="s">
        <v>40</v>
      </c>
      <c r="C13" s="5" t="n">
        <v>508</v>
      </c>
      <c r="D13" s="4" t="s">
        <v>40</v>
      </c>
      <c r="E13" s="4" t="s">
        <v>40</v>
      </c>
      <c r="F13" s="5" t="n">
        <v>508</v>
      </c>
    </row>
    <row r="14" spans="1:6">
      <c r="A14" s="4" t="s">
        <v>108</v>
      </c>
      <c r="B14" s="7" t="n">
        <v>54</v>
      </c>
      <c r="C14" s="7" t="n">
        <v>122530</v>
      </c>
      <c r="D14" s="7" t="n">
        <v>76</v>
      </c>
      <c r="E14" s="7" t="n">
        <v>-122395</v>
      </c>
      <c r="F14" s="7" t="n">
        <v>265</v>
      </c>
    </row>
    <row r="15" spans="1:6">
      <c r="A15" s="4" t="s">
        <v>109</v>
      </c>
      <c r="B15" s="5" t="n">
        <v>54160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0</v>
      </c>
      <c r="B1" s="2" t="s">
        <v>1</v>
      </c>
    </row>
    <row r="2" spans="1:2">
      <c r="B2" s="2" t="s">
        <v>111</v>
      </c>
    </row>
    <row r="3" spans="1:2">
      <c r="A3" s="3" t="s">
        <v>112</v>
      </c>
    </row>
    <row r="4" spans="1:2">
      <c r="A4" s="4" t="s">
        <v>113</v>
      </c>
      <c r="B4" s="7" t="n">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0</v>
      </c>
    </row>
    <row r="3" spans="1:3">
      <c r="A3" s="3" t="s">
        <v>115</v>
      </c>
    </row>
    <row r="4" spans="1:3">
      <c r="A4" s="4" t="s">
        <v>86</v>
      </c>
      <c r="B4" s="7" t="n">
        <v>-2098</v>
      </c>
      <c r="C4" s="7" t="n">
        <v>-2377</v>
      </c>
    </row>
    <row r="5" spans="1:3">
      <c r="A5" s="3" t="s">
        <v>116</v>
      </c>
    </row>
    <row r="6" spans="1:3">
      <c r="A6" s="4" t="s">
        <v>117</v>
      </c>
      <c r="B6" s="5" t="n">
        <v>21</v>
      </c>
      <c r="C6" s="5" t="n">
        <v>13</v>
      </c>
    </row>
    <row r="7" spans="1:3">
      <c r="A7" s="4" t="s">
        <v>118</v>
      </c>
      <c r="B7" s="5" t="n">
        <v>157</v>
      </c>
      <c r="C7" s="5" t="n">
        <v>158</v>
      </c>
    </row>
    <row r="8" spans="1:3">
      <c r="A8" s="4" t="s">
        <v>119</v>
      </c>
      <c r="B8" s="5" t="n">
        <v>508</v>
      </c>
      <c r="C8" s="5" t="n">
        <v>442</v>
      </c>
    </row>
    <row r="9" spans="1:3">
      <c r="A9" s="4" t="s">
        <v>120</v>
      </c>
      <c r="B9" s="4" t="s">
        <v>40</v>
      </c>
      <c r="C9" s="5" t="n">
        <v>46</v>
      </c>
    </row>
    <row r="10" spans="1:3">
      <c r="A10" s="4" t="s">
        <v>121</v>
      </c>
      <c r="B10" s="5" t="n">
        <v>84</v>
      </c>
      <c r="C10" s="5" t="n">
        <v>29</v>
      </c>
    </row>
    <row r="11" spans="1:3">
      <c r="A11" s="4" t="s">
        <v>122</v>
      </c>
      <c r="B11" s="4" t="s">
        <v>40</v>
      </c>
      <c r="C11" s="5" t="n">
        <v>27</v>
      </c>
    </row>
    <row r="12" spans="1:3">
      <c r="A12" s="4" t="s">
        <v>123</v>
      </c>
      <c r="B12" s="4" t="s">
        <v>40</v>
      </c>
      <c r="C12" s="5" t="n">
        <v>33</v>
      </c>
    </row>
    <row r="13" spans="1:3">
      <c r="A13" s="4" t="s">
        <v>124</v>
      </c>
      <c r="B13" s="5" t="n">
        <v>16</v>
      </c>
      <c r="C13" s="5" t="n">
        <v>5</v>
      </c>
    </row>
    <row r="14" spans="1:3">
      <c r="A14" s="3" t="s">
        <v>125</v>
      </c>
    </row>
    <row r="15" spans="1:3">
      <c r="A15" s="4" t="s">
        <v>126</v>
      </c>
      <c r="B15" s="5" t="n">
        <v>-341</v>
      </c>
      <c r="C15" s="5" t="n">
        <v>62</v>
      </c>
    </row>
    <row r="16" spans="1:3">
      <c r="A16" s="4" t="s">
        <v>127</v>
      </c>
      <c r="B16" s="5" t="n">
        <v>-102</v>
      </c>
      <c r="C16" s="5" t="n">
        <v>241</v>
      </c>
    </row>
    <row r="17" spans="1:3">
      <c r="A17" s="4" t="s">
        <v>31</v>
      </c>
      <c r="B17" s="5" t="n">
        <v>-12</v>
      </c>
      <c r="C17" s="5" t="n">
        <v>33</v>
      </c>
    </row>
    <row r="18" spans="1:3">
      <c r="A18" s="4" t="s">
        <v>128</v>
      </c>
      <c r="B18" s="5" t="n">
        <v>10</v>
      </c>
      <c r="C18" s="4" t="s">
        <v>40</v>
      </c>
    </row>
    <row r="19" spans="1:3">
      <c r="A19" s="3" t="s">
        <v>129</v>
      </c>
    </row>
    <row r="20" spans="1:3">
      <c r="A20" s="4" t="s">
        <v>41</v>
      </c>
      <c r="B20" s="5" t="n">
        <v>-166</v>
      </c>
      <c r="C20" s="5" t="n">
        <v>-226</v>
      </c>
    </row>
    <row r="21" spans="1:3">
      <c r="A21" s="4" t="s">
        <v>42</v>
      </c>
      <c r="B21" s="5" t="n">
        <v>105</v>
      </c>
      <c r="C21" s="5" t="n">
        <v>-18</v>
      </c>
    </row>
    <row r="22" spans="1:3">
      <c r="A22" s="4" t="s">
        <v>130</v>
      </c>
      <c r="B22" s="5" t="n">
        <v>-53</v>
      </c>
      <c r="C22" s="5" t="n">
        <v>-52</v>
      </c>
    </row>
    <row r="23" spans="1:3">
      <c r="A23" s="4" t="s">
        <v>131</v>
      </c>
      <c r="B23" s="5" t="n">
        <v>-1871</v>
      </c>
      <c r="C23" s="5" t="n">
        <v>-1584</v>
      </c>
    </row>
    <row r="24" spans="1:3">
      <c r="A24" s="3" t="s">
        <v>132</v>
      </c>
    </row>
    <row r="25" spans="1:3">
      <c r="A25" s="4" t="s">
        <v>133</v>
      </c>
      <c r="B25" s="4" t="s">
        <v>40</v>
      </c>
      <c r="C25" s="5" t="n">
        <v>-45</v>
      </c>
    </row>
    <row r="26" spans="1:3">
      <c r="A26" s="4" t="s">
        <v>134</v>
      </c>
      <c r="B26" s="4" t="s">
        <v>40</v>
      </c>
      <c r="C26" s="5" t="n">
        <v>-45</v>
      </c>
    </row>
    <row r="27" spans="1:3">
      <c r="A27" s="3" t="s">
        <v>135</v>
      </c>
    </row>
    <row r="28" spans="1:3">
      <c r="A28" s="4" t="s">
        <v>136</v>
      </c>
      <c r="B28" s="5" t="n">
        <v>1179</v>
      </c>
      <c r="C28" s="4" t="s">
        <v>40</v>
      </c>
    </row>
    <row r="29" spans="1:3">
      <c r="A29" s="4" t="s">
        <v>137</v>
      </c>
      <c r="B29" s="5" t="n">
        <v>563</v>
      </c>
      <c r="C29" s="4" t="s">
        <v>40</v>
      </c>
    </row>
    <row r="30" spans="1:3">
      <c r="A30" s="4" t="s">
        <v>138</v>
      </c>
      <c r="B30" s="4" t="s">
        <v>40</v>
      </c>
      <c r="C30" s="5" t="n">
        <v>1187</v>
      </c>
    </row>
    <row r="31" spans="1:3">
      <c r="A31" s="4" t="s">
        <v>139</v>
      </c>
      <c r="B31" s="4" t="s">
        <v>40</v>
      </c>
      <c r="C31" s="5" t="n">
        <v>1</v>
      </c>
    </row>
    <row r="32" spans="1:3">
      <c r="A32" s="4" t="s">
        <v>140</v>
      </c>
      <c r="B32" s="5" t="n">
        <v>1742</v>
      </c>
      <c r="C32" s="5" t="n">
        <v>1188</v>
      </c>
    </row>
    <row r="33" spans="1:3">
      <c r="A33" s="4" t="s">
        <v>141</v>
      </c>
      <c r="B33" s="5" t="n">
        <v>4</v>
      </c>
      <c r="C33" s="4" t="s">
        <v>40</v>
      </c>
    </row>
    <row r="34" spans="1:3">
      <c r="A34" s="4" t="s">
        <v>142</v>
      </c>
      <c r="B34" s="5" t="n">
        <v>-125</v>
      </c>
      <c r="C34" s="5" t="n">
        <v>-441</v>
      </c>
    </row>
    <row r="35" spans="1:3">
      <c r="A35" s="4" t="s">
        <v>143</v>
      </c>
      <c r="B35" s="5" t="n">
        <v>275</v>
      </c>
      <c r="C35" s="5" t="n">
        <v>1248</v>
      </c>
    </row>
    <row r="36" spans="1:3">
      <c r="A36" s="4" t="s">
        <v>144</v>
      </c>
      <c r="B36" s="5" t="n">
        <v>150</v>
      </c>
      <c r="C36" s="5" t="n">
        <v>807</v>
      </c>
    </row>
    <row r="37" spans="1:3">
      <c r="A37" s="3" t="s">
        <v>145</v>
      </c>
    </row>
    <row r="38" spans="1:3">
      <c r="A38" s="4" t="s">
        <v>146</v>
      </c>
      <c r="B38" s="5" t="n">
        <v>79</v>
      </c>
      <c r="C38" s="5" t="n">
        <v>39</v>
      </c>
    </row>
    <row r="39" spans="1:3">
      <c r="A39" s="4" t="s">
        <v>147</v>
      </c>
      <c r="B39" s="5" t="n">
        <v>6</v>
      </c>
      <c r="C39" s="5" t="n">
        <v>2</v>
      </c>
    </row>
    <row r="40" spans="1:3">
      <c r="A40" s="3" t="s">
        <v>148</v>
      </c>
    </row>
    <row r="41" spans="1:3">
      <c r="A41" s="4" t="s">
        <v>149</v>
      </c>
      <c r="B41" s="4" t="s">
        <v>40</v>
      </c>
      <c r="C41" s="5" t="n">
        <v>393</v>
      </c>
    </row>
    <row r="42" spans="1:3">
      <c r="A42" s="4" t="s">
        <v>150</v>
      </c>
      <c r="B42" s="4" t="s">
        <v>40</v>
      </c>
      <c r="C42" s="5" t="n">
        <v>92</v>
      </c>
    </row>
    <row r="43" spans="1:3">
      <c r="A43" s="4" t="s">
        <v>151</v>
      </c>
      <c r="B43" s="4" t="s">
        <v>40</v>
      </c>
      <c r="C43" s="5" t="n">
        <v>92</v>
      </c>
    </row>
    <row r="44" spans="1:3">
      <c r="A44" s="4" t="s">
        <v>152</v>
      </c>
      <c r="B44" s="4" t="s">
        <v>40</v>
      </c>
      <c r="C44" s="5" t="n">
        <v>51</v>
      </c>
    </row>
    <row r="45" spans="1:3">
      <c r="A45" s="4" t="s">
        <v>153</v>
      </c>
      <c r="B45" s="4" t="s">
        <v>40</v>
      </c>
      <c r="C45" s="5" t="n">
        <v>18</v>
      </c>
    </row>
    <row r="46" spans="1:3">
      <c r="A46" s="4" t="s">
        <v>154</v>
      </c>
      <c r="B46" s="4" t="s">
        <v>40</v>
      </c>
      <c r="C46" s="7" t="n">
        <v>1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7:02:01Z</dcterms:created>
  <dcterms:modified xmlns:dcterms="http://purl.org/dc/terms/" xmlns:xsi="http://www.w3.org/2001/XMLSchema-instance" xsi:type="dcterms:W3CDTF">2017-11-09T07:02:01Z</dcterms:modified>
</cp:coreProperties>
</file>